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Investments and Fair Value Meas" sheetId="9" state="visible" r:id="rId9"/>
    <sheet xmlns:r="http://schemas.openxmlformats.org/officeDocument/2006/relationships" name="Strategic Collaboration with No" sheetId="10" state="visible" r:id="rId10"/>
    <sheet xmlns:r="http://schemas.openxmlformats.org/officeDocument/2006/relationships" name="Development, Commercialization "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Basic and Diluted Net Loss Per " sheetId="14" state="visible" r:id="rId14"/>
    <sheet xmlns:r="http://schemas.openxmlformats.org/officeDocument/2006/relationships" name="Initial Public Offering" sheetId="15" state="visible" r:id="rId15"/>
    <sheet xmlns:r="http://schemas.openxmlformats.org/officeDocument/2006/relationships" name="Subsequent Events" sheetId="16" state="visible" r:id="rId16"/>
    <sheet xmlns:r="http://schemas.openxmlformats.org/officeDocument/2006/relationships" name="Basis of Presentation and Org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and Fair Value Me20" sheetId="20" state="visible" r:id="rId20"/>
    <sheet xmlns:r="http://schemas.openxmlformats.org/officeDocument/2006/relationships" name="Development, Commercializatio21" sheetId="21" state="visible" r:id="rId21"/>
    <sheet xmlns:r="http://schemas.openxmlformats.org/officeDocument/2006/relationships" name="Stock-Based Compensation (Table" sheetId="22" state="visible" r:id="rId22"/>
    <sheet xmlns:r="http://schemas.openxmlformats.org/officeDocument/2006/relationships" name="Accumulated Other Comprehensi23" sheetId="23" state="visible" r:id="rId23"/>
    <sheet xmlns:r="http://schemas.openxmlformats.org/officeDocument/2006/relationships" name="Basic and Diluted Net Loss Pe24" sheetId="24" state="visible" r:id="rId24"/>
    <sheet xmlns:r="http://schemas.openxmlformats.org/officeDocument/2006/relationships" name="Basis of Presentation and Org25" sheetId="25" state="visible" r:id="rId25"/>
    <sheet xmlns:r="http://schemas.openxmlformats.org/officeDocument/2006/relationships" name="Summary of Significant Accoun26" sheetId="26" state="visible" r:id="rId26"/>
    <sheet xmlns:r="http://schemas.openxmlformats.org/officeDocument/2006/relationships" name="Investments and Fair Value Me27" sheetId="27" state="visible" r:id="rId27"/>
    <sheet xmlns:r="http://schemas.openxmlformats.org/officeDocument/2006/relationships" name="Investments and Fair Value Me28" sheetId="28" state="visible" r:id="rId28"/>
    <sheet xmlns:r="http://schemas.openxmlformats.org/officeDocument/2006/relationships" name="Strategic Collaboration with 29" sheetId="29" state="visible" r:id="rId29"/>
    <sheet xmlns:r="http://schemas.openxmlformats.org/officeDocument/2006/relationships" name="Development, Commercializatio30" sheetId="30" state="visible" r:id="rId30"/>
    <sheet xmlns:r="http://schemas.openxmlformats.org/officeDocument/2006/relationships" name="Stock-Based Compensation, Stock" sheetId="31" state="visible" r:id="rId31"/>
    <sheet xmlns:r="http://schemas.openxmlformats.org/officeDocument/2006/relationships" name="Stock-Based Compensation, Sto32" sheetId="32" state="visible" r:id="rId32"/>
    <sheet xmlns:r="http://schemas.openxmlformats.org/officeDocument/2006/relationships" name="Accumulated Other Comprehensi33" sheetId="33" state="visible" r:id="rId33"/>
    <sheet xmlns:r="http://schemas.openxmlformats.org/officeDocument/2006/relationships" name="Basic and Diluted Net Loss Pe34" sheetId="34" state="visible" r:id="rId34"/>
    <sheet xmlns:r="http://schemas.openxmlformats.org/officeDocument/2006/relationships" name="Initial Public Offering (Detail"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8</t>
  </si>
  <si>
    <t>Apr. 30, 2018</t>
  </si>
  <si>
    <t>Document and Entity Information [Abstract]</t>
  </si>
  <si>
    <t>Entity Registrant Name</t>
  </si>
  <si>
    <t>AKCEA THERAPEUTICS, INC.</t>
  </si>
  <si>
    <t>Entity Central Index Key</t>
  </si>
  <si>
    <t>Document Type</t>
  </si>
  <si>
    <t>10-Q</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Short-term investments</t>
  </si>
  <si>
    <t>Contracts receivable</t>
  </si>
  <si>
    <t>Other current assets</t>
  </si>
  <si>
    <t>Total current assets</t>
  </si>
  <si>
    <t>Property, plant and equipment, net</t>
  </si>
  <si>
    <t>License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deferred rent</t>
  </si>
  <si>
    <t>Long-term portion of deferred revenue</t>
  </si>
  <si>
    <t>Total liabilities</t>
  </si>
  <si>
    <t>Stockholders' equity:</t>
  </si>
  <si>
    <t>Common stock, $0.001 par value; 100,000,000 shares authorized at March 31, 2018 and December 31, 2017; 66,803,803 and 66,541,629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7</t>
  </si>
  <si>
    <t>Revenue:</t>
  </si>
  <si>
    <t>Revenue</t>
  </si>
  <si>
    <t>Expenses:</t>
  </si>
  <si>
    <t>Research and development</t>
  </si>
  <si>
    <t>General and administrative</t>
  </si>
  <si>
    <t>Total operating expenses</t>
  </si>
  <si>
    <t>Loss from operations</t>
  </si>
  <si>
    <t>Other income (expense):</t>
  </si>
  <si>
    <t>Investment income</t>
  </si>
  <si>
    <t>Interest expense</t>
  </si>
  <si>
    <t>Other expense</t>
  </si>
  <si>
    <t>Loss before income tax expense</t>
  </si>
  <si>
    <t>Income tax expense</t>
  </si>
  <si>
    <t>Net loss</t>
  </si>
  <si>
    <t>Preferred Stock [Member]</t>
  </si>
  <si>
    <t>Net loss per share, basic and diluted (in dollars per share)</t>
  </si>
  <si>
    <t>Weighted-average shares outstanding, basic and diluted (in shares)</t>
  </si>
  <si>
    <t>Common Stock [Member]</t>
  </si>
  <si>
    <t>Research and Development Under Collaborative Agreement [Member]</t>
  </si>
  <si>
    <t>CONDENSED CONSOLIDATED STATEMENTS OF COMPREHENSIVE LOSS (Unaudited) - USD ($) $ in Thousands</t>
  </si>
  <si>
    <t>CONSOLIDATED STATEMENTS OF COMPREHENSIVE LOSS [Abstract]</t>
  </si>
  <si>
    <t>Unrealized gains (losses) on investments, net of tax</t>
  </si>
  <si>
    <t>Currency translation adjustment</t>
  </si>
  <si>
    <t>Comprehensive loss</t>
  </si>
  <si>
    <t>CONDENSED CONSOLIDATED STATEMENTS OF CASH FLOWS (Unaudited) - USD ($) $ in Thousands</t>
  </si>
  <si>
    <t>Operating activities:</t>
  </si>
  <si>
    <t>Adjustments to reconcile net loss to net cash (used in) provided by operating activities:</t>
  </si>
  <si>
    <t>Depreciation</t>
  </si>
  <si>
    <t>Amortization of licenses</t>
  </si>
  <si>
    <t>Amortization of premium on investments, net</t>
  </si>
  <si>
    <t>Non-cash interest expense for line of credit with Ionis Pharmaceuticals, Inc.</t>
  </si>
  <si>
    <t>Stock-based compensation expense</t>
  </si>
  <si>
    <t>Changes in operating assets and liabilities:</t>
  </si>
  <si>
    <t>Other current and long-term assets</t>
  </si>
  <si>
    <t>Deferred rent</t>
  </si>
  <si>
    <t>Income taxes payable</t>
  </si>
  <si>
    <t>Deferred revenue</t>
  </si>
  <si>
    <t>Net cash (used in) provided by operating activities</t>
  </si>
  <si>
    <t>Investing activities:</t>
  </si>
  <si>
    <t>Purchases of short-term investments</t>
  </si>
  <si>
    <t>Proceeds from sale of short-term investments</t>
  </si>
  <si>
    <t>Net cash (used in) provided by investing activities</t>
  </si>
  <si>
    <t>Financing activities:</t>
  </si>
  <si>
    <t>Proceeds from exercise of common stock options and employee stock purchase plan issuances</t>
  </si>
  <si>
    <t>Proceeds from line of credit from Ionis Pharmaceuticals, Inc.</t>
  </si>
  <si>
    <t>Offering costs paid</t>
  </si>
  <si>
    <t>Net cash provided by financing activities</t>
  </si>
  <si>
    <t>Effect of exchange rates on cash</t>
  </si>
  <si>
    <t>Net increase in cash and cash equivalents</t>
  </si>
  <si>
    <t>Cash and cash equivalents at beginning of period</t>
  </si>
  <si>
    <t>Cash and cash equivalents at end of period</t>
  </si>
  <si>
    <t>Supplemental disclosures of non-cash financing activities:</t>
  </si>
  <si>
    <t>Unpaid deferred offering costs</t>
  </si>
  <si>
    <t>Basis of Presentation and Organization</t>
  </si>
  <si>
    <t>Basis of Presentation and Organization [Abstract]</t>
  </si>
  <si>
    <t>1. Basis of Presentation and Organization The accompanying condensed consolidated financial statements are unaudited and have been prepared in conformity with accounting principles generally accepted in the United States of America, or U.S. GAAP. Certain amounts in the prior period financial statements have been revised to conform to the presentation of the current period financial statements. See Note 2, Summary of Significant Accounting Policies The condensed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interim periods ended March 31, 2018 and 2017. Results for the interim periods are not necessarily indicative of the results for the entire year. For more complete financial information, these financial statements, and notes thereto, should be read in conjunction with the audited financial statements included on the Annual Report on Form 10-K for the fiscal year ended December 31, 2017. We were incorporated in Delaware in December 2014. We were organized by Ionis Pharmaceuticals, Inc., or Ionis, to . On July 19, 2017, we completed our initial public offering, or IPO. As of March 31, 2018, Ionis owned approximately 68% of our common stock and is our majority shareholder. Prior to our IPO, we were wholly owned by Ionis. In accordance with Accounting Standard Codification, or ASC, 205-40, Going Concern Subsequent Events</t>
  </si>
  <si>
    <t>Summary of Significant Accounting Policies</t>
  </si>
  <si>
    <t>Summary of Significant Accounting Policies [Abstract]</t>
  </si>
  <si>
    <t>2. Summary of Significant Accounting Policies The accounting policies followed in the preparation of the interim condensed consolidated financial statements are consistent in all material respects with those presented in Note 1 to our financial statements included on the Annual Report on Form 10-K for the year ended December 31, 2017 except as noted below with respect to our revenue recognition accounting policy. 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 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 Revenue Recognition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hen we offer options for additional goods or services, such as Once performance obligations are identified, we then recognize as revenue the amount of the transaction price that we allocated to the respective performance obligation when (or as) We have one revenue stream from our strategic collaboration, option and license agreement, or collaboration agreement, with Novartis Pharma AG, or Novartis, which we entered into in January 2017. For a complete discussion of the accounting for our collaboration revenue, see Note 4, Strategic Collaboration with Novartis. Effective January 1, 2018, we adopted Topic 606 using the full retrospective transition method. Under this method, we revised our consolidated financial statements for prior period amounts including the interim periods included in this Report on Form 10-Q, as if Topic 606 had been effective for such periods. The references "as revised" used herein refer to revisions of data for the three months ended March 31, 2017 and the year ended December 31, 2017 as a result of our adoption of Topic 606. Impact of Adoption As a result of adopting Topic 606 on January 1, 2018, we have revised our comparative financial statements for the prior year as if Topic 606 had been effective for that period. Under Topic 605, we recognized revenue over time. Under Topic 606, we recognize revenue based on the input method based on total costs of performing services over time. 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 ‑ 12,501 8,306 4,195 Accumulated deficit $ (296,221 ) $ (284,413 ) $ (11,808 ) Condensed Consolidated Statements of Operations and Comprehensive Loss Three Months Ended March 31, 2017 (in thousands, except per share data) As revised under Topic 606 As originally reported under Topic 605 Effect of change Research and development revenue under collaborative agreements $ 6,094 $ 9,597 $ (3,503 ) Loss from operations (63,376 ) (59,873 ) (3,503 ) Net loss (63,856 ) (60,353 ) (3,503 ) Net loss per share of preferred stock, basic and diluted $ (2.21 ) $ (2.09 ) $ (0.12 ) Condensed Consolidated Statement of Cash Flows Three Months Ended March 31, 2017 (in thousands) As revised under Topic 606 As originally reported under Topic 605 Effect of change Net loss $ (63,856 ) $ (60,353 ) $ (3,503 ) Adjustments to reconcile net loss to net cash provided by operating activities: Deferred revenue 102,301 98,798 3,503 Cash and cash equivalents at beginning of period 7,857 7,857 — Cash and cash equivalents at end of period $ 77,858 $ 77,858 $ — New Accounting Pronouncements - Recently Issued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similar to current accounting guidance. We will record expense for an operating type lease on a straight-line basis as an operating expense and we will record expense for a financing type lease as interest expense. The new lease standard is effective for annual and interim periods beginning after December 15, 2018, with early adoption permitted. We must adopt the new standard on a modified retrospective basis, which requires us to reflect any leases we have on our consolidated balance sheet for the earliest comparative period presented. We are currently assessing the impact that adoption of this guidance will have on our consolidated financial statements and disclosure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that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accumulated deficit. The updated guidance is effective for all entities for fiscal years beginning after December 31, 2018, and interim periods within those fiscal years. Early adoption is permitted, and adoption is optional. We are currently assessing the effects this updated guidance could have on our consolidated financial statements and the timing of potential adoption.</t>
  </si>
  <si>
    <t>Investments and Fair Value Measurements</t>
  </si>
  <si>
    <t>Investments and Fair Value Measurements [Abstract]</t>
  </si>
  <si>
    <t>3. Investments and Fair Value Measurements Investments The following is a summary of our investments at March 31, 2018 and December 31, 2017 (in thousands): Gross Unrealized Estimated March 31, 2018 Cost Gains Losses Fair Value Available-for-sale securities: Corporate debt securities $ 101,180 $ — $ (220 ) $ 100,960 Debt securities issued by U.S. government agencies 68,782 — (135 ) 68,647 Total securities with a maturity of one year or less 169,962 — (355 ) 169,607 Corporate debt securities 2,919 — (23 ) 2,896 Debt securities issued by U.S. government agencies 2,529 — (4 ) 2,525 Total securities with a maturity of one to two years 5,448 — (27 ) 5,421 Total available-for-sale securities $ 175,410 $ — $ (382 ) $ 175,028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We recorded unrealized losses related to the securities listed above as of March 31, 2018 and December 31, 2017. We believe that the decline in value of these securities is temporary and primarily related to the change in market interest rates since purchase. We believe it is more likely than not that we will be able to hold our debt securities to maturity. Therefore, we anticipate a full recovery of our debt securities' amortized cost basi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We recognize transfers between levels of the fair value hierarchy on the date of the event or change in circumstances that caused the transfer . The following tables present the major security types we held at March 31, 2018 and December 31, 2017 that are regularly measured and carried at fair value. The table segregates each security by the level within the fair value hierarchy of the valuation techniques we utilized to determine the respective securities' fair value (in thousands): At March 31, 2018 Quoted Prices in Active Markets (Level 1) Significant Other Observable Inputs (Level 2) Cash equivalents (1) $ 65,963 $ 65,963 $ — Corporate debt securities (2) 103,856 — 103,856 Debt securities issued by U.S. government agencies (2) 71,172 — 71,172 Total $ 240,991 $ 65,963 $ 175,028 At December 31, 2017 Quoted Prices in Active Markets (Level 1) Significant Other Observable Inputs (Level 2) Cash equivalents (1) $ 48,430 $ 48,430 $ — Corporate debt securities (2) 140,460 — 140,460 Debt securities issued by U.S. government agencies (2) 61,303 — 61,303 Total $ 250,193 $ 48,430 $ 201,763 (1) Included in cash and cash equivalents on our condensed consolidated balance sheets. (2) Included in short-term investments on our condensed consolidated balance sheets. We did not have any Level 3 investments at March 31, 2018 December 31, 2017 March 31, 2018 December 31, 2017</t>
  </si>
  <si>
    <t>Strategic Collaboration with Novartis</t>
  </si>
  <si>
    <t>Strategic Collaboration with Novartis [Abstract]</t>
  </si>
  <si>
    <t>4. Strategic Collaboration with Novartis In January 2017, we initiated a strategic collaboration with Novartis for the development and commercialization of AKCEA-APO(a)-L Rx Rx We received a $75.0 million upfront payment in the first quarter of 2017, of which we retained $60.0 million and we paid Ionis $15.0 million as a sublicense fee under our license agreement with Ionis. If Novartis exercises its option for a drug, Novartis will pay us a license fee equal to $150.0 million for each drug licensed by Novartis. In addition, for AKCEA-APO(a)-L Rx e are eligible to receive up to $600.0 million in milestone payments, including $25.0 million for the achievement of a development milestone, up to $290.0 million for the achievement of regulatory milestones and up to $285.0 million for the achievement of commercialization milestones. In addition, for AKCEA-APOCIII-L Rx , we are eligible to receive up to $530.0 million in milestone payments, including $25.0 million for the achievement of a development milestone, up to $240.0 million for the achievement of regulatory milestones and up to $265.0 million for the achievement of commercialization milestones. We will earn the next milestone payment of $25.0 million under this collaboration if Novartis advances the Phase 3 study for either drug. We are also eligible to receive tiered royalties in the mid-teens to low twenty percent range on net sales of AKCEA-APO(a)-L Rx and AKCEA-APOCIII-L Rx . Novartis will reduce these royalties upon the expiration of certain patents or if a generic competitor negatively impacts the product in a specific country. We will pay 50% of these license fees, milestone payments and royalties to Ionis as a sublicense fee. We plan to co-commercialize any licensed drug commercialized by Novartis in selected markets under terms and conditions that we plan to negotiate with Novartis in the future, through the specialized sales force we are building to commercialize inotersen and volanesorsen. At commencement of our strategic collaboration, we identified the following four distinct performance obligations: ● Development activities for AKCEA-APO(a)-L Rx ● Development activities for AKCEA-APOCIII-L Rx ● API for AKCEA-APO(a)-L Rx ● API for AKCEA-APOCIII-L Rx The development activities and the supply of API are distinct because Novartis or another third party could provide these items without our assistance. We determined the transaction price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None of the development or regulatory milestone payments have been included in the transaction price, as all milestone payments are fully constrained. As part of our evaluation of the constraint, we considered numerous factors, including the fact that achievement of the milestones is outside of our control and contingent upon the success of our clinical trials, Novartis' efforts, and the receipt of regulatory approval. We will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Novartis collaboration, we allocated the $108.4 million transaction price based on relative stand-alone selling prices of each of our performance obligations as follows: ● $64.0 million for development services for AKCEA-APO(a)-L Rx ● $40.1 million for development services for AKCEA-APOCIII-L Rx ● $1.5 million for the delivery of AKCEA-APO(a)-L Rx ● $2.8 million for the delivery of AKCEA-APOCIII-L Rx We are recognizing revenue related to each of our performance obligations as follows: ● We will satisfy the development services performance obligation for AKCEA-APO(a)-L Rx ● We will satisfy the development services performance obligation for AKCEA-APOCIII-L Rx ● We will recognize the amount attributed to the AKCEA-APO(a)-L Rx ● We recognized the amount attributed to the AKCEA-APOCIII-L Rx At March 31, 2018, the aggregate transaction price allocated to our remaining performance obligations was $56.7 million, which we are recognizing over the estimated period of our performance obligation. Additionally, we and Ionis entered into a stock purchase agreement, or SPA, with Novartis. Under the SPA, in July 2017, Novartis purchased $50.0 million of our common stock in a separate private placement concurrent with the completion of our IPO at a price per share equal to the IPO price. Our IPO is discussed in Note 9, Initial Public Offering During the three months ended March 31, 2018, we earned revenue of $17.1 million from our relationship with Novartis, representing 100% of our revenue. During the three months ended March 31, 2018, we recognized $17.1 million of revenue from amounts that were in our beginning deferred revenue balance. Our consolidated balance sheet at March 31, 2018 and December 31, 2017 (as revised) included deferred revenue of $56.7 million and $70.7 million, respectively, related to our relationship with Novartis.</t>
  </si>
  <si>
    <t>Development, Commercialization and License Agreement and Services Agreement with Ionis</t>
  </si>
  <si>
    <t>Development, Commercialization and License Agreement and Services Agreement with Ionis [Abstract]</t>
  </si>
  <si>
    <t xml:space="preserve">5. Development, Commercialization and License Agreement and Services Agreement with Ionis We entered into a development, commercialization and license agreement and a services agreement in December 2015 with Ionis. The following section summarizes these related party agreements with Ionis. Development, Commercialization and License Agreement Our development, commercialization and license agreement, or the license agreement, with Ionis granted exclusive rights to us to develop and commercialize volanesorsen, AKCEA-APO(a)-L Rx Rx Rx We and Ionis share development responsibilities for the Lipid Drug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and Ionis contracts with a third party to perform this work, Ionis will charge us for the resulting cost. As we commercialize each of the Lipid Drug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4, Strategic Collaboration with Novartis. Services Agreement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for our own human resources and personnel services, and doing so would not negatively impact Ionis' internal controls and procedures for financial reporting, we can negotiate in good faith with Ionis for a reduced scope of services related to human resources and personnel services. When Ionis determines it should no longer consolidate our financials, we may mutually agree with Ionis in writing to extend the term of this arrangement in six-month increments. We can establish our own benefits programs or continue to use Ionis' benefits, however we must provide Ionis a minimum advance notice to opt-out of using Ionis' benefits. We do not currently plan to establish our own benefits programs at this time or in the near future. As of March 31, 2018 and December 31, 2017, we owed Ionis $27.7 million and $14.4 million, respectively. The following table summarizes the amounts included in our operating expenses that were generated by transactions with Ionis for the following periods (in thousands): Three Months Ended March 31, 2018 2017 Services performed by Ionis $ 1,945 $ 2,957 Active pharmaceutical ingredient manufactured by Ionis 5,229 3,083 Sublicensing expenses — 48,394 Out-of-pocket expenses paid by Ionis 6,236 8,868 Total expenses generated by transactions with Ionis 13,410 63,302 Payable balance to Ionis at the beginning of the period 14,365 24,355 Prepaid amounts to Ionis — 3,005 Less: total amounts paid to Ionis during the period (38 ) (42,268 ) Less: non-cash sublicensing expenses — (33,394 ) Total amount payable to Ionis at period end $ 27,737 $ 15,000 </t>
  </si>
  <si>
    <t>Stock-Based Compensation</t>
  </si>
  <si>
    <t>Stock-Based Compensation [Abstract]</t>
  </si>
  <si>
    <t xml:space="preserve">6. Stock-Based Compensation Stock Plans 2015 Equity Incentive Plan In December 2015, our board of directors and stockholder adopted and approved our 2015 Equity Incentive Plan, or the 2015 Plan. In May 2017 and June 2017, our board of directors and stockholder, respectively, approved an amendment to our 2015 Equity Incentive Plan in order to, among other things, increase the number of shares of common stock reserved for issuance thereunder to 8,500,000 shares of common stock in conjunction with the IPO. In December 2017 and April 2018, our board of directors and our majority stockholder, respectively, approved an additional amendment to our 2015 Equity Incentive Plan to increase the number of shares of common stock reserved for issuance thereunder to 13,500,000 shares of common stock. As of March 31, 2018, the aggregate number of shares of common stock that may be issued pursuant to stock awards under the 2015 Plan was 8,500,000 shares, not including an additional 5,000,000 shares approved by the Board of Directors in December 2017, which are subject to shareholder approval on June 1, 2018. The 2015 Plan also provides for the grant of non-statutory stock options, or NSOs, incentive stock options, or ISOs, stock appreciation rights, restricted stock awards and restricted stock unit awards. At March 31, 2018, assuming approval of the additional 5,000,000 shares above, a total of 9,298,024 options were outstanding, of which 3,276,937 were exercisable, 32,529 restricted stock unit awards were outstanding, and 4,201,976 shares were available for future grant under the 2015 Plan. 2017 Employee Stock Purchase Plan In May 2017 and June 2017, our board of directors and stockholder, respectively, approved our 2017 Employee Stock Purchase Plan, or 2017 ESPP, which became effective upon the completion of our IPO, and the reservation for issuance thereunder of 1,165,416 shares of common stock. In addition, the number of shares of common stock that may be issued under the ESPP will automatically increase commencing on January 1, 2018 and ending on (and including) January 1, 2027 in an amount equal to the lesser of (i) 1% of the total number of shares of Common Stock outstanding on December 31st of the preceding calendar year, and (ii) 500,000 shares of Common Stock. During the three months ended March 31, 2018, 15,732 shares were issued under our 2017 ESPP. As of March 31, 2018, the aggregate number of shares of common stock that may be issued pursuant to the 2017 ESPP was 1,149,684 shares. At March 31, 2018, accrued liabilities included $144,000 of ESPP contributions related to our current enrollment period for which the related shares will be issued on July 2, 2018. Stock-Based Compensation The following table summarizes stock-based compensation expense for the three months ended March 31, 2018 and 2017 (in thousands): Three Months Ended March 31, 2018 2017 Research and development expenses $ 2,314 $ 1,600 General and administrative expenses 4,070 1,580 Total $ 6,384 $ 3,180 </t>
  </si>
  <si>
    <t>Accumulated Other Comprehensive Loss</t>
  </si>
  <si>
    <t>Accumulated Other Comprehensive Loss [Abstract]</t>
  </si>
  <si>
    <t>7. Accumulated Other Comprehensive Loss The following table summarizes changes in accumulated other comprehensive loss (in thousands): 2018 Balance, as of December 31, 2017 $ (451 ) Unrealized gains (losses) on investments, net of tax (1) (45 ) Currency translation adjustment 28 Net other comprehensive income (loss) (17 ) Balance, as of March 31, 2018 $ (468 ) (1) There was no tax benefit for other comprehensive income (loss) for the three months ended March 31, 2018.</t>
  </si>
  <si>
    <t>Basic and Diluted Net Loss Per Share</t>
  </si>
  <si>
    <t>Basic and Diluted Net Loss Per Share [Abstract]</t>
  </si>
  <si>
    <t>8. Basic and Diluted Net Loss Per Share The following table summarizes the calculation of basic EPS for the three months ended March 31, 2018 and 2017 (in thousands, except share and per share amounts): Three Months Ended March 31, 2018 2017 Losses allocated to preferred shares $ — $ (63,856 ) Weighted-average preferred shares outstanding — 28,884,540 Basic loss per preferred share $ — $ (2.21 ) Losses allocated to common shares $ (29,627 ) $ — Weighted-average common shares outstanding 66,616,337 — Basic loss per common share $ (0.44 ) $ — For the three months ended March 31, 2018 and 2017,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estricted stock units; and ● Employee Stock Purchase Plan, or ESPP.</t>
  </si>
  <si>
    <t>Initial Public Offering</t>
  </si>
  <si>
    <t>Initial Public Offering [Abstract]</t>
  </si>
  <si>
    <t>9. Initial Public Offering On July 19, 2017, we completed our IPO. Total net proceeds were $182.3 million, including the following: ● $132.3 million from the sale of 17,968,750 shares of our common stock in our IPO of which $25 million was invested by Ionis;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into 13,438,339 shares of common stock.</t>
  </si>
  <si>
    <t>Subsequent Events</t>
  </si>
  <si>
    <t>Subsequent Events [Abstract]</t>
  </si>
  <si>
    <t>10. Subsequent Events Operating Lease On April 5, 2018, we entered into an operating lease agreement with MEPT Seaport 13 Stillings LLC, or MEPT, for 30,175 square feet of office space located in Boston, Massachusetts for our new corporate headquarters. The anticipated commencement date of the lease is August 15, 2018. The initial term of the lease is 123 months with one five-year renewal option. Future minimum annual lease payments under this lease are $0.8 million in 2018, $2.2 million in 2019, $2.3 million in 2020, $2.3 million in 2021, $2.3 million in 2022, and $14.2 million thereafter. MEPT will provide us with a three-month free rent period and a tenant improvement allowance up to $3.8 million. Inotersen Development, Commercialization, Collaboration and License Agreement On April 17, 2018, our stockholders, other than Ionis and its affiliates, approved the development, commercialization, collaboration and license agreement, or License Agreement, and a stock purchase agreement, or Ionis SPA, with Ionis, our majority shareholder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License Agreement and Ionis SPA included provisions which required the approval of the agreements by our stockholders, other than Ionis and its affiliates, which we deemed was not perfunctory in nature, therefore, we concluded that the approved date of the agreements for accounting purposes would be April 17, 2018, the date on which such approval was received. In accordance with the terms and provisions of the License Agreement, we received rights to: ● commercialize inotersen following receipt of regulatory approval and perform certain other non-commercial activities with respect to inotersen, in each case, in accordance with a global strategic plan; ● partner on the completion of all pivotal studies, of a follow-on drug to inotersen, AKCEA-TTR-L Rx and perform other non-commercial activities with respect to AKCEA-TTR-L Rx ; ● commercialize AKCEA-TTR-L Rx , following receipt of regulatory approval in accordance with a global strategic plan; ● share in profits and losses with respect to inotersen and AKCEA-TTR-L Rx ; ● manufacture (including through a third party) each product following receipt of regulatory approval for such product; and ● sublicense the development and commercialization of either product to third parties or affiliates, with the consent of Ionis. As payment for the grant of rights under the License Agreement, we paid an upfront licensing fee of $150.0 million, which was paid through the issuance of 8 million shares of our common stock priced by reference to a recent trading average. In addition, we will be obligated to make milestone payments to Ionis in connection with the achievement of certain development, regulatory and commercialization events. These milestone payments include up to $110.0 million, if all inotersen approval milestones are met; up to $145.0 million, if all AKCEA-TTR-L Rx We and Ionis also agreed to share inotersen and AKCEA-TTR-L Rx Rx Rx Rx The License Agreement will remain in effect until the expiration of all included payment obligations, or unless earlier terminated. The License Agreement can be terminated by mutual consent of us and Ionis, by either us or Ionis upon certain events, by either party upon material breach, or by Akcea for convenience upon providing 90 days written notice to Ionis. Upon termination all rights received under the License Agreement will terminate. To support the commercialization of inotersen and AKCEA-TTR-L Rx The Amended Services Agreement allows for the expansion of general and administrative services provided to us by Ionis to cover the inotersen and AKCEA-TTR-L Rx In connection with the licensing transaction, we amended our Certificate of Incorporation to increase the authorized shares of common stock from 100,000,000 shares to 125,000,000 shares.</t>
  </si>
  <si>
    <t>Basis of Presentation and Organization (Policies)</t>
  </si>
  <si>
    <t>Basis of Presentation</t>
  </si>
  <si>
    <t>The accompanying condensed consolidated financial statements are unaudited and have been prepared in conformity with accounting principles generally accepted in the United States of America, or U.S. GAAP. Certain amounts in the prior period financial statements have been revised to conform to the presentation of the current period financial statements. See Note 2, Summary of Significant Accounting Policies</t>
  </si>
  <si>
    <t>Consolidation</t>
  </si>
  <si>
    <t>The condensed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interim periods ended March 31, 2018 and 2017. Results for the interim periods are not necessarily indicative of the results for the entire year. For more complete financial information, these financial statements, and notes thereto, should be read in conjunction with the audited financial statements included on the Annual Report on Form 10-K for the fiscal year ended December 31, 2017.</t>
  </si>
  <si>
    <t>Summary of Significant Accounting Policies (Policies)</t>
  </si>
  <si>
    <t>Use of Estimates</t>
  </si>
  <si>
    <t>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t>
  </si>
  <si>
    <t>Translation of Foreign Currency</t>
  </si>
  <si>
    <t>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t>
  </si>
  <si>
    <t>Revenue Recognition</t>
  </si>
  <si>
    <t xml:space="preserve">Revenue Recognition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hen we offer options for additional goods or services, such as Once performance obligations are identified, we then recognize as revenue the amount of the transaction price that we allocated to the respective performance obligation when (or as) We have one revenue stream from our strategic collaboration, option and license agreement, or collaboration agreement, with Novartis Pharma AG, or Novartis, which we entered into in January 2017. For a complete discussion of the accounting for our collaboration revenue, see Note 4, Strategic Collaboration with Novartis. Effective January 1, 2018, we adopted Topic 606 using the full retrospective transition method. Under this method, we revised our consolidated financial statements for prior period amounts including the interim periods included in this Report on Form 10-Q, as if Topic 606 had been effective for such periods. The references "as revised" used herein refer to revisions of data for the three months ended March 31, 2017 and the year ended December 31, 2017 as a result of our adoption of Topic 606. Impact of Adoption As a result of adopting Topic 606 on January 1, 2018, we have revised our comparative financial statements for the prior year as if Topic 606 had been effective for that period. Under Topic 605, we recognized revenue over time. Under Topic 606, we recognize revenue based on the input method based on total costs of performing services over time. 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 ‑ 12,501 8,306 4,195 Accumulated deficit $ (296,221 ) $ (284,413 ) $ (11,808 ) Condensed Consolidated Statements of Operations and Comprehensive Loss Three Months Ended March 31, 2017 (in thousands, except per share data) As revised under Topic 606 As originally reported under Topic 605 Effect of change Research and development revenue under collaborative agreements $ 6,094 $ 9,597 $ (3,503 ) Loss from operations (63,376 ) (59,873 ) (3,503 ) Net loss (63,856 ) (60,353 ) (3,503 ) Net loss per share of preferred stock, basic and diluted $ (2.21 ) $ (2.09 ) $ (0.12 ) Condensed Consolidated Statement of Cash Flows Three Months Ended March 31, 2017 (in thousands) As revised under Topic 606 As originally reported under Topic 605 Effect of change Net loss $ (63,856 ) $ (60,353 ) $ (3,503 ) Adjustments to reconcile net loss to net cash provided by operating activities: Deferred revenue 102,301 98,798 3,503 Cash and cash equivalents at beginning of period 7,857 7,857 — Cash and cash equivalents at end of period $ 77,858 $ 77,858 $ — </t>
  </si>
  <si>
    <t>New Accounting Pronouncements - Recently Issued</t>
  </si>
  <si>
    <t>New Accounting Pronouncements - Recently Issued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similar to current accounting guidance. We will record expense for an operating type lease on a straight-line basis as an operating expense and we will record expense for a financing type lease as interest expense. The new lease standard is effective for annual and interim periods beginning after December 15, 2018, with early adoption permitted. We must adopt the new standard on a modified retrospective basis, which requires us to reflect any leases we have on our consolidated balance sheet for the earliest comparative period presented. We are currently assessing the impact that adoption of this guidance will have on our consolidated financial statements and disclosure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that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accumulated deficit. The updated guidance is effective for all entities for fiscal years beginning after December 31, 2018, and interim periods within those fiscal years. Early adoption is permitted, and adoption is optional. We are currently assessing the effects this updated guidance could have on our consolidated financial statements and the timing of potential adoption.</t>
  </si>
  <si>
    <t>Summary of Significant Accounting Policies (Tables)</t>
  </si>
  <si>
    <t>Impact of Adoption of Topic 606</t>
  </si>
  <si>
    <t xml:space="preserve">Condensed Consolidated Balance Sheets December 31, 2017 (in thousands) As revised under Topic 606 As originally reported under Topic 605 Effect of change Current portion of deferred revenue $ 58,192 $ 50,579 $ 7,613 Long ‑ 12,501 8,306 4,195 Accumulated deficit $ (296,221 ) $ (284,413 ) $ (11,808 ) Condensed Consolidated Statements of Operations and Comprehensive Loss Three Months Ended March 31, 2017 (in thousands, except per share data) As revised under Topic 606 As originally reported under Topic 605 Effect of change Research and development revenue under collaborative agreements $ 6,094 $ 9,597 $ (3,503 ) Loss from operations (63,376 ) (59,873 ) (3,503 ) Net loss (63,856 ) (60,353 ) (3,503 ) Net loss per share of preferred stock, basic and diluted $ (2.21 ) $ (2.09 ) $ (0.12 ) Condensed Consolidated Statement of Cash Flows Three Months Ended March 31, 2017 (in thousands) As revised under Topic 606 As originally reported under Topic 605 Effect of change Net loss $ (63,856 ) $ (60,353 ) $ (3,503 ) Adjustments to reconcile net loss to net cash provided by operating activities: Deferred revenue 102,301 98,798 3,503 Cash and cash equivalents at beginning of period 7,857 7,857 — Cash and cash equivalents at end of period $ 77,858 $ 77,858 $ — </t>
  </si>
  <si>
    <t>Investments and Fair Value Measurements (Tables)</t>
  </si>
  <si>
    <t>Summary of Investments</t>
  </si>
  <si>
    <t xml:space="preserve">The following is a summary of our investments at March 31, 2018 and December 31, 2017 (in thousands): Gross Unrealized Estimated March 31, 2018 Cost Gains Losses Fair Value Available-for-sale securities: Corporate debt securities $ 101,180 $ — $ (220 ) $ 100,960 Debt securities issued by U.S. government agencies 68,782 — (135 ) 68,647 Total securities with a maturity of one year or less 169,962 — (355 ) 169,607 Corporate debt securities 2,919 — (23 ) 2,896 Debt securities issued by U.S. government agencies 2,529 — (4 ) 2,525 Total securities with a maturity of one to two years 5,448 — (27 ) 5,421 Total available-for-sale securities $ 175,410 $ — $ (382 ) $ 175,028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t>
  </si>
  <si>
    <t>Assets Measured at Fair Value on a Recurring Basis</t>
  </si>
  <si>
    <t>The following tables present the major security types we held at March 31, 2018 and December 31, 2017 that are regularly measured and carried at fair value. The table segregates each security by the level within the fair value hierarchy of the valuation techniques we utilized to determine the respective securities' fair value (in thousands): At March 31, 2018 Quoted Prices in Active Markets (Level 1) Significant Other Observable Inputs (Level 2) Cash equivalents (1) $ 65,963 $ 65,963 $ — Corporate debt securities (2) 103,856 — 103,856 Debt securities issued by U.S. government agencies (2) 71,172 — 71,172 Total $ 240,991 $ 65,963 $ 175,028 At December 31, 2017 Quoted Prices in Active Markets (Level 1) Significant Other Observable Inputs (Level 2) Cash equivalents (1) $ 48,430 $ 48,430 $ — Corporate debt securities (2) 140,460 — 140,460 Debt securities issued by U.S. government agencies (2) 61,303 — 61,303 Total $ 250,193 $ 48,430 $ 201,763 (1) Included in cash and cash equivalents on our condensed consolidated balance sheets. (2) Included in short-term investments on our condensed consolidated balance sheets.</t>
  </si>
  <si>
    <t>Development, Commercialization and License Agreement and Services Agreement with Ionis (Tables)</t>
  </si>
  <si>
    <t>Operating Expenses Generated by Transactions with Ionis</t>
  </si>
  <si>
    <t xml:space="preserve">The following table summarizes the amounts included in our operating expenses that were generated by transactions with Ionis for the following periods (in thousands): Three Months Ended March 31, 2018 2017 Services performed by Ionis $ 1,945 $ 2,957 Active pharmaceutical ingredient manufactured by Ionis 5,229 3,083 Sublicensing expenses — 48,394 Out-of-pocket expenses paid by Ionis 6,236 8,868 Total expenses generated by transactions with Ionis 13,410 63,302 Payable balance to Ionis at the beginning of the period 14,365 24,355 Prepaid amounts to Ionis — 3,005 Less: total amounts paid to Ionis during the period (38 ) (42,268 ) Less: non-cash sublicensing expenses — (33,394 ) Total amount payable to Ionis at period end $ 27,737 $ 15,000 </t>
  </si>
  <si>
    <t>Stock-Based Compensation (Tables)</t>
  </si>
  <si>
    <t>Stock-Based Compensation Expense</t>
  </si>
  <si>
    <t xml:space="preserve">The following table summarizes stock-based compensation expense for the three months ended March 31, 2018 and 2017 (in thousands): Three Months Ended March 31, 2018 2017 Research and development expenses $ 2,314 $ 1,600 General and administrative expenses 4,070 1,580 Total $ 6,384 $ 3,180 </t>
  </si>
  <si>
    <t>Accumulated Other Comprehensive Loss (Tables)</t>
  </si>
  <si>
    <t>Changes in Accumulated Other Comprehensive Loss</t>
  </si>
  <si>
    <t>The following table summarizes changes in accumulated other comprehensive loss (in thousands): 2018 Balance, as of December 31, 2017 $ (451 ) Unrealized gains (losses) on investments, net of tax (1) (45 ) Currency translation adjustment 28 Net other comprehensive income (loss) (17 ) Balance, as of March 31, 2018 $ (468 ) (1) There was no tax benefit for other comprehensive income (loss) for the three months ended March 31, 2018.</t>
  </si>
  <si>
    <t>Basic and Diluted Net Loss Per Share (Tables)</t>
  </si>
  <si>
    <t>Basic Loss Per Share</t>
  </si>
  <si>
    <t xml:space="preserve">The following table summarizes the calculation of basic EPS for the three months ended March 31, 2018 and 2017 (in thousands, except share and per share amounts): Three Months Ended March 31, 2018 2017 Losses allocated to preferred shares $ — $ (63,856 ) Weighted-average preferred shares outstanding — 28,884,540 Basic loss per preferred share $ — $ (2.21 ) Losses allocated to common shares $ (29,627 ) $ — Weighted-average common shares outstanding 66,616,337 — Basic loss per common share $ (0.44 ) $ — </t>
  </si>
  <si>
    <t>Basis of Presentation and Organization (Details) - USD ($) $ in Thousands</t>
  </si>
  <si>
    <t>Apr. 17, 2018</t>
  </si>
  <si>
    <t>Ownership percentage by Ionis</t>
  </si>
  <si>
    <t>68.00%</t>
  </si>
  <si>
    <t>Net cash used in operating activities</t>
  </si>
  <si>
    <t>Cash, cash equivalents and short-term investments</t>
  </si>
  <si>
    <t>Subsequent Event [Member]</t>
  </si>
  <si>
    <t>75.00%</t>
  </si>
  <si>
    <t>Proceeds from issuance of common stock to Ionis</t>
  </si>
  <si>
    <t>Summary of Significant Accounting Policies (Details) - USD ($) $ / shares in Units, $ in Thousands</t>
  </si>
  <si>
    <t>Condensed Consolidated Balance Sheets [Abstract]</t>
  </si>
  <si>
    <t>Condensed Consolidated Statements of Operations and Comprehensive Loss [Abstract]</t>
  </si>
  <si>
    <t>Condensed Consolidated Statement of Cash Flows [Abstract]</t>
  </si>
  <si>
    <t>As Originally Reported Under Topic 605 [Member] | ASU 2014-09 [Member]</t>
  </si>
  <si>
    <t>As Originally Reported Under Topic 605 [Member] | ASU 2014-09 [Member] | Preferred Stock [Member]</t>
  </si>
  <si>
    <t>As Originally Reported Under Topic 605 [Member] | ASU 2014-09 [Member] | Research and Development Under Collaborative Agreement [Member]</t>
  </si>
  <si>
    <t>Effect of Change [Member] | ASU 2014-09 [Member]</t>
  </si>
  <si>
    <t>Effect of Change [Member] | ASU 2014-09 [Member] | Preferred Stock [Member]</t>
  </si>
  <si>
    <t>Effect of Change [Member] | ASU 2014-09 [Member] | Research and Development Under Collaborative Agreement [Member]</t>
  </si>
  <si>
    <t>Investments and Fair Value Measurements, Summary of Investments (Details) - USD ($) $ in Thousands</t>
  </si>
  <si>
    <t>Summary of Investments [Abstract]</t>
  </si>
  <si>
    <t>Cost</t>
  </si>
  <si>
    <t>Gross unrealized gains</t>
  </si>
  <si>
    <t>Gross unrealized losses</t>
  </si>
  <si>
    <t>Estimated fair value</t>
  </si>
  <si>
    <t>Securities with Maturity of One Year or Less [Member]</t>
  </si>
  <si>
    <t>Securities with Maturity of One to Two Years [Member]</t>
  </si>
  <si>
    <t>Corporate Debt Securities [Member] | Securities with Maturity of One Year or Less [Member]</t>
  </si>
  <si>
    <t>Corporate Debt Securities [Member] | Securities with Maturity of One to Two Years [Member]</t>
  </si>
  <si>
    <t>Debt Securities Issued by U.S. Government Agencies [Member] | Securities with Maturity of One Year or Less [Member]</t>
  </si>
  <si>
    <t>Debt Securities Issued by U.S. Government Agencies [Member] | Securities with Maturity of One to Two Years [Member]</t>
  </si>
  <si>
    <t>Investments and Fair Value Measurements, Fair Value Measurements (Details) - USD ($)</t>
  </si>
  <si>
    <t>Fair Value Measurements [Abstract]</t>
  </si>
  <si>
    <t>Transfers from Level 1 to Level 2</t>
  </si>
  <si>
    <t>Transfers from Level 2 to Level 1</t>
  </si>
  <si>
    <t>Recurring Basis [Member]</t>
  </si>
  <si>
    <t>Cash equivalents</t>
  </si>
  <si>
    <t>[1]</t>
  </si>
  <si>
    <t>Total</t>
  </si>
  <si>
    <t>Recurring Basis [Member] | Corporate Debt Securities [Member]</t>
  </si>
  <si>
    <t>Available-for-sale securities</t>
  </si>
  <si>
    <t>[2]</t>
  </si>
  <si>
    <t>Recurring Basis [Member] | Debt Securities Issued by U.S. Government Agenci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Unobservable Inputs (Level 3) [Member]</t>
  </si>
  <si>
    <t>Included in cash and cash equivalents on our condensed consolidated balance sheets.</t>
  </si>
  <si>
    <t>Included in short-term investments on our condensed consolidated balance sheets.</t>
  </si>
  <si>
    <t>Strategic Collaboration with Novartis (Details) $ in Thousands</t>
  </si>
  <si>
    <t>Jul. 19, 2017USD ($)</t>
  </si>
  <si>
    <t>Jul. 31, 2017USD ($)</t>
  </si>
  <si>
    <t>Jan. 31, 2017DrugPerformanceObligation</t>
  </si>
  <si>
    <t>Mar. 31, 2018USD ($)</t>
  </si>
  <si>
    <t>Mar. 31, 2017USD ($)</t>
  </si>
  <si>
    <t>Dec. 31, 2017USD ($)</t>
  </si>
  <si>
    <t>Proceeds from sale of common stock to Novartis in a private placement</t>
  </si>
  <si>
    <t>Revenue earned</t>
  </si>
  <si>
    <t>Revenue recognized from deferred revenue</t>
  </si>
  <si>
    <t>AKCEA-APO(a)-L [Member]</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20.00%</t>
  </si>
  <si>
    <t>Development Services for AKCEA-APO(a)-L [Member]</t>
  </si>
  <si>
    <t>Transaction price</t>
  </si>
  <si>
    <t>Delivery of AKCEA-APO(a)-L [Member]</t>
  </si>
  <si>
    <t>AKCEA-APOCIII-L [Member]</t>
  </si>
  <si>
    <t>Development Services for AKCEA-APOCIII-L [Member]</t>
  </si>
  <si>
    <t>Delivery of AKCEA-APOCIII-L [Member]</t>
  </si>
  <si>
    <t>R&amp;D Under Collaborative Agreement [Member]</t>
  </si>
  <si>
    <t>Novartis [Member]</t>
  </si>
  <si>
    <t>Upfront payment received</t>
  </si>
  <si>
    <t>Portion of upfront payment retained</t>
  </si>
  <si>
    <t>Portion of upfront payment paid as sublicense fee to Ionis</t>
  </si>
  <si>
    <t>License fee receivable per drug</t>
  </si>
  <si>
    <t>Next prospective milestone</t>
  </si>
  <si>
    <t>Percentage of license fees, milestone payments and royalties paid as sublicense fee to Ionis</t>
  </si>
  <si>
    <t>50.00%</t>
  </si>
  <si>
    <t>Number of separate performance obligations | PerformanceObligation</t>
  </si>
  <si>
    <t>Premium received on shares issued by Ionis</t>
  </si>
  <si>
    <t>Potential premium received if Ionis common stock is purchased in the future</t>
  </si>
  <si>
    <t>Number of months from inception of agreement for IPO to be completed</t>
  </si>
  <si>
    <t>15 months</t>
  </si>
  <si>
    <t>Remaining performance obligation</t>
  </si>
  <si>
    <t>Concentration percentage</t>
  </si>
  <si>
    <t>100.00%</t>
  </si>
  <si>
    <t>Novartis [Member] | Minimum [Member]</t>
  </si>
  <si>
    <t>Number of drugs with exclusive option that could be exercised | Drug</t>
  </si>
  <si>
    <t>Novartis [Member] | AKCEA-APO(a)-L [Member]</t>
  </si>
  <si>
    <t>Period of performance</t>
  </si>
  <si>
    <t>2 years</t>
  </si>
  <si>
    <t>Novartis [Member] | AKCEA-APOCIII-L [Member]</t>
  </si>
  <si>
    <t>2 years 6 months</t>
  </si>
  <si>
    <t>Novartis [Member] | R&amp;D Under Collaborative Agreement [Member]</t>
  </si>
  <si>
    <t>Development, Commercialization and License Agreement and Services Agreement with Ionis (Details) $ in Thousands</t>
  </si>
  <si>
    <t>Mar. 31, 2018USD ($)PatientPayment</t>
  </si>
  <si>
    <t>Operating Expenses Generated by Transactions with Ionis [Abstract]</t>
  </si>
  <si>
    <t>Payable balance to Ionis at beginning of the period</t>
  </si>
  <si>
    <t>Total amount payable to Ionis at period end</t>
  </si>
  <si>
    <t>Ionis [Member] | Development, Commercialization and License Agreement [Member]</t>
  </si>
  <si>
    <t>Development, Commercialization and License Agreement with Ionis [Abstract]</t>
  </si>
  <si>
    <t>Royalty percentage paid on sales of lipid drug</t>
  </si>
  <si>
    <t>First annual sales threshold</t>
  </si>
  <si>
    <t>Second annual sales threshold</t>
  </si>
  <si>
    <t>Third annual sales threshold</t>
  </si>
  <si>
    <t>Sales milestone payment</t>
  </si>
  <si>
    <t>Number of quarters in which equal payments are made | Payment</t>
  </si>
  <si>
    <t>Ionis [Member] | Development, Commercialization and License Agreement [Member] | Lipid Drug for Rare Disease Indication [Member] | Maximum [Member]</t>
  </si>
  <si>
    <t>Number of patients worldwide | Patient</t>
  </si>
  <si>
    <t>Number of patients for Phase 3 program | Patient</t>
  </si>
  <si>
    <t>Number of years of treatment</t>
  </si>
  <si>
    <t>Ionis [Member] | Development, Commercialization and License Agreement [Member] | Lipid Drug for a Broad Disease Patient Population [Member] | Minimum [Member]</t>
  </si>
  <si>
    <t>Ionis [Member] | Services Agreement [Member]</t>
  </si>
  <si>
    <t>Services Agreement with Ionis [Abstract]</t>
  </si>
  <si>
    <t>Payment term after receipt of invoice</t>
  </si>
  <si>
    <t>30 days</t>
  </si>
  <si>
    <t>Term of extension for services agreement</t>
  </si>
  <si>
    <t>6 months</t>
  </si>
  <si>
    <t>Services performed by Ionis</t>
  </si>
  <si>
    <t>Active pharmaceutical ingredient manufactured by Ionis</t>
  </si>
  <si>
    <t>Sublicensing expenses</t>
  </si>
  <si>
    <t>Out-of-pocket expenses paid by Ionis</t>
  </si>
  <si>
    <t>Total expenses generated by transactions with Ionis</t>
  </si>
  <si>
    <t>Prepaid amounts to Ionis</t>
  </si>
  <si>
    <t>Less: total amounts paid to Ionis during the period</t>
  </si>
  <si>
    <t>Less: non-cash sublicensing expenses</t>
  </si>
  <si>
    <t>Stock-Based Compensation, Stock Plans (Details) - USD ($) $ in Thousands</t>
  </si>
  <si>
    <t>1 Months Ended</t>
  </si>
  <si>
    <t>May 31, 2017</t>
  </si>
  <si>
    <t>Stock Plans [Abstract]</t>
  </si>
  <si>
    <t>Accrued liability for contributions to employee stock purchase plan</t>
  </si>
  <si>
    <t>2015 Equity Incentive Plan [Member]</t>
  </si>
  <si>
    <t>Number of shares of common stock reserved for issuance (in shares)</t>
  </si>
  <si>
    <t>Number of shares authorized for issuance pursuant to stock awards (in shares)</t>
  </si>
  <si>
    <t>Number of additional shares authorized for issuance pursuant to stock awards (in shares)</t>
  </si>
  <si>
    <t>2015 Equity Incentive Plan [Member] | Stock Options [Member]</t>
  </si>
  <si>
    <t>Options outstanding (in shares)</t>
  </si>
  <si>
    <t>Options exercisable (in shares)</t>
  </si>
  <si>
    <t>Number of shares available for future grant (in shares)</t>
  </si>
  <si>
    <t>2015 Equity Incentive Plan [Member] | RSUs [Member]</t>
  </si>
  <si>
    <t>Restricted stock units outstanding (in shares)</t>
  </si>
  <si>
    <t>2017 Employee Stock Purchase Plan [Member]</t>
  </si>
  <si>
    <t>Percentage of shares outstanding used to calculate annual increase in number of shares that can be issued under ESPP</t>
  </si>
  <si>
    <t>1.00%</t>
  </si>
  <si>
    <t>Annual maximum increase in number of shares that can be issued under ESPP (in shares)</t>
  </si>
  <si>
    <t>Shares issued under ESPP (in shares)</t>
  </si>
  <si>
    <t>Number of shares that may be issued (in shares)</t>
  </si>
  <si>
    <t>Stock-Based Compensation, Stock-Based Compensation Expense (Details) - USD ($) $ in Thousands</t>
  </si>
  <si>
    <t>Stock-Based Compensation Expense [Abstract]</t>
  </si>
  <si>
    <t>Research and Development Expenses [Member]</t>
  </si>
  <si>
    <t>General and Administrative Expenses [Member]</t>
  </si>
  <si>
    <t>Accumulated Other Comprehensive Loss (Details) $ in Thousands</t>
  </si>
  <si>
    <t>Accumulated Other Comprehensive Loss [Roll Forward]</t>
  </si>
  <si>
    <t>Beginning balance</t>
  </si>
  <si>
    <t>Net other comprehensive income (loss)</t>
  </si>
  <si>
    <t>Ending balance</t>
  </si>
  <si>
    <t>Tax benefit included in other comprehensive income (loss)</t>
  </si>
  <si>
    <t>Accumulated Other Comprehensive Loss [Member]</t>
  </si>
  <si>
    <t>Unrealized Gains (Losses) on Securities [Member]</t>
  </si>
  <si>
    <t>Other comprehensive loss before reclassifications, net of tax</t>
  </si>
  <si>
    <t>Currency Translation Adjustment [Member]</t>
  </si>
  <si>
    <t>There was no tax benefit for other comprehensive income (loss) for the three months ended March 31, 2018.</t>
  </si>
  <si>
    <t>Basic and Diluted Net Loss Per Share (Details) - USD ($) $ / shares in Units, $ in Thousands</t>
  </si>
  <si>
    <t>Weighted-average shares outstanding (in shares)</t>
  </si>
  <si>
    <t>Basic loss per share (in dollars per share)</t>
  </si>
  <si>
    <t>Initial Public Offering (Details) $ in Millions</t>
  </si>
  <si>
    <t>Jul. 19, 2017USD ($)shares</t>
  </si>
  <si>
    <t>Net proceeds from sale of common stock in IPO</t>
  </si>
  <si>
    <t>Gross proceeds from sale of common stock in IPO</t>
  </si>
  <si>
    <t>Investment by Ionis</t>
  </si>
  <si>
    <t>Shares issued upon conversion of Series A Convertible Preferred Stock (in shares) | shares</t>
  </si>
  <si>
    <t>Principal and accrued interest from line of credit converted</t>
  </si>
  <si>
    <t>Shares issued upon conversion of line of credit (in shares) | shares</t>
  </si>
  <si>
    <t>IPO [Member]</t>
  </si>
  <si>
    <t>Shares issued (in shares) | shares</t>
  </si>
  <si>
    <t>Private Placement [Member]</t>
  </si>
  <si>
    <t>Subsequent Events (Details) $ in Millions</t>
  </si>
  <si>
    <t>Apr. 17, 2018USD ($)Milestoneshares</t>
  </si>
  <si>
    <t>Apr. 05, 2018USD ($)ft²Option</t>
  </si>
  <si>
    <t>Apr. 30, 2018USD ($)</t>
  </si>
  <si>
    <t>Apr. 16, 2018shares</t>
  </si>
  <si>
    <t>Mar. 31, 2018shares</t>
  </si>
  <si>
    <t>Dec. 31, 2017shares</t>
  </si>
  <si>
    <t>Development, Commercialization, Collaboration and License Agreement [Abstract]</t>
  </si>
  <si>
    <t>Common stock, shares authorized (in shares) | shares</t>
  </si>
  <si>
    <t>Upfront licensing fee paid to Ionis</t>
  </si>
  <si>
    <t>Shares issued in consideration of upfront licensing fee | shares</t>
  </si>
  <si>
    <t>Number of sales milestones | Milestone</t>
  </si>
  <si>
    <t>Annual worldwide net sales required for subsequent milestone payments to be paid in cash</t>
  </si>
  <si>
    <t>Percentage of profits and losses from development and commercialization of inotersen paid to Ionis, tier 1</t>
  </si>
  <si>
    <t>60.00%</t>
  </si>
  <si>
    <t>Percentage of profits and losses from development and commercialization of inotersen retained, tier 1</t>
  </si>
  <si>
    <t>40.00%</t>
  </si>
  <si>
    <t>Percentage of profits and losses from development and commercialization of inotersen paid to Ionis, tier 2</t>
  </si>
  <si>
    <t>Percentage of profits and losses from development and commercialization of inotersen retained, tier 2</t>
  </si>
  <si>
    <t>Percentage of profits and losses from development and commercialization of AKCEA-TTR-L paid to Ionis</t>
  </si>
  <si>
    <t>Percentage of profits and losses from development and commercialization of AKCEA-TTR-L retained</t>
  </si>
  <si>
    <t>Notice period for termination of agreement</t>
  </si>
  <si>
    <t>90 days</t>
  </si>
  <si>
    <t>Shares purchased by Ionis (in shares) | shares</t>
  </si>
  <si>
    <t>Stock purchased by Ionis</t>
  </si>
  <si>
    <t>Subsequent Event [Member] | Inotersen [Member]</t>
  </si>
  <si>
    <t>Maximum amount of payments payable for milestones</t>
  </si>
  <si>
    <t>Subsequent Event [Member] | AKCEA-TTR-L [Member]</t>
  </si>
  <si>
    <t>Subsequent Event [Member] | Inotersen and AKCEA-TTR-L [Member]</t>
  </si>
  <si>
    <t>Subsequent Event [Member] | Office Space for Corporate Headquarters [Member]</t>
  </si>
  <si>
    <t>Leases, Operating [Abstract]</t>
  </si>
  <si>
    <t>Area of office space under lease agreement | ft²</t>
  </si>
  <si>
    <t>Initial term of lease</t>
  </si>
  <si>
    <t>123 months</t>
  </si>
  <si>
    <t>Number of renewal options | Option</t>
  </si>
  <si>
    <t>Term of renewal period</t>
  </si>
  <si>
    <t>5 years</t>
  </si>
  <si>
    <t>Annual lease payments due in 2018</t>
  </si>
  <si>
    <t>Annual lease payments due in 2019</t>
  </si>
  <si>
    <t>Annual lease payments due in 2020</t>
  </si>
  <si>
    <t>Annual lease payments due in 2021</t>
  </si>
  <si>
    <t>Annual lease payments due in 2022</t>
  </si>
  <si>
    <t>Annual lease payments due thereafter</t>
  </si>
  <si>
    <t>Period of free rent</t>
  </si>
  <si>
    <t>3 months</t>
  </si>
  <si>
    <t>Tenant improvement allowance</t>
  </si>
  <si>
    <t>Initial letter of credit to secure lease obligation</t>
  </si>
  <si>
    <t>Letter of credit to secure lease obligation on third anniversary of rent commencement date</t>
  </si>
  <si>
    <t>Letter of credit to secure lease obligation on fifth anniversary of rent commencement d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593246</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907</v>
      </c>
      <c r="C3" s="7" t="n">
        <v>58367</v>
      </c>
    </row>
    <row r="4" spans="1:3">
      <c r="A4" s="4" t="s">
        <v>31</v>
      </c>
      <c r="B4" s="5" t="n">
        <v>175028</v>
      </c>
      <c r="C4" s="5" t="n">
        <v>201763</v>
      </c>
    </row>
    <row r="5" spans="1:3">
      <c r="A5" s="4" t="s">
        <v>32</v>
      </c>
      <c r="B5" s="5" t="n">
        <v>0</v>
      </c>
      <c r="C5" s="5" t="n">
        <v>5413</v>
      </c>
    </row>
    <row r="6" spans="1:3">
      <c r="A6" s="4" t="s">
        <v>33</v>
      </c>
      <c r="B6" s="5" t="n">
        <v>5628</v>
      </c>
      <c r="C6" s="5" t="n">
        <v>1302</v>
      </c>
    </row>
    <row r="7" spans="1:3">
      <c r="A7" s="4" t="s">
        <v>34</v>
      </c>
      <c r="B7" s="5" t="n">
        <v>250563</v>
      </c>
      <c r="C7" s="5" t="n">
        <v>266845</v>
      </c>
    </row>
    <row r="8" spans="1:3">
      <c r="A8" s="4" t="s">
        <v>35</v>
      </c>
      <c r="B8" s="5" t="n">
        <v>50</v>
      </c>
      <c r="C8" s="5" t="n">
        <v>77</v>
      </c>
    </row>
    <row r="9" spans="1:3">
      <c r="A9" s="4" t="s">
        <v>36</v>
      </c>
      <c r="B9" s="5" t="n">
        <v>1191</v>
      </c>
      <c r="C9" s="5" t="n">
        <v>1221</v>
      </c>
    </row>
    <row r="10" spans="1:3">
      <c r="A10" s="4" t="s">
        <v>37</v>
      </c>
      <c r="B10" s="5" t="n">
        <v>661</v>
      </c>
      <c r="C10" s="5" t="n">
        <v>661</v>
      </c>
    </row>
    <row r="11" spans="1:3">
      <c r="A11" s="4" t="s">
        <v>38</v>
      </c>
      <c r="B11" s="5" t="n">
        <v>252465</v>
      </c>
      <c r="C11" s="5" t="n">
        <v>268804</v>
      </c>
    </row>
    <row r="12" spans="1:3">
      <c r="A12" s="3" t="s">
        <v>39</v>
      </c>
    </row>
    <row r="13" spans="1:3">
      <c r="A13" s="4" t="s">
        <v>40</v>
      </c>
      <c r="B13" s="5" t="n">
        <v>2578</v>
      </c>
      <c r="C13" s="5" t="n">
        <v>2381</v>
      </c>
    </row>
    <row r="14" spans="1:3">
      <c r="A14" s="4" t="s">
        <v>41</v>
      </c>
      <c r="B14" s="5" t="n">
        <v>27737</v>
      </c>
      <c r="C14" s="5" t="n">
        <v>14365</v>
      </c>
    </row>
    <row r="15" spans="1:3">
      <c r="A15" s="4" t="s">
        <v>42</v>
      </c>
      <c r="B15" s="5" t="n">
        <v>3773</v>
      </c>
      <c r="C15" s="5" t="n">
        <v>4083</v>
      </c>
    </row>
    <row r="16" spans="1:3">
      <c r="A16" s="4" t="s">
        <v>43</v>
      </c>
      <c r="B16" s="5" t="n">
        <v>13413</v>
      </c>
      <c r="C16" s="5" t="n">
        <v>7570</v>
      </c>
    </row>
    <row r="17" spans="1:3">
      <c r="A17" s="4" t="s">
        <v>44</v>
      </c>
      <c r="B17" s="5" t="n">
        <v>48866</v>
      </c>
      <c r="C17" s="5" t="n">
        <v>58192</v>
      </c>
    </row>
    <row r="18" spans="1:3">
      <c r="A18" s="4" t="s">
        <v>45</v>
      </c>
      <c r="B18" s="5" t="n">
        <v>1929</v>
      </c>
      <c r="C18" s="5" t="n">
        <v>1875</v>
      </c>
    </row>
    <row r="19" spans="1:3">
      <c r="A19" s="4" t="s">
        <v>46</v>
      </c>
      <c r="B19" s="5" t="n">
        <v>98296</v>
      </c>
      <c r="C19" s="5" t="n">
        <v>88466</v>
      </c>
    </row>
    <row r="20" spans="1:3">
      <c r="A20" s="4" t="s">
        <v>47</v>
      </c>
      <c r="B20" s="5" t="n">
        <v>10</v>
      </c>
      <c r="C20" s="5" t="n">
        <v>12</v>
      </c>
    </row>
    <row r="21" spans="1:3">
      <c r="A21" s="4" t="s">
        <v>48</v>
      </c>
      <c r="B21" s="5" t="n">
        <v>7859</v>
      </c>
      <c r="C21" s="5" t="n">
        <v>12501</v>
      </c>
    </row>
    <row r="22" spans="1:3">
      <c r="A22" s="4" t="s">
        <v>49</v>
      </c>
      <c r="B22" s="5" t="n">
        <v>106165</v>
      </c>
      <c r="C22" s="5" t="n">
        <v>100979</v>
      </c>
    </row>
    <row r="23" spans="1:3">
      <c r="A23" s="3" t="s">
        <v>50</v>
      </c>
    </row>
    <row r="24" spans="1:3">
      <c r="A24" s="4" t="s">
        <v>51</v>
      </c>
      <c r="B24" s="5" t="n">
        <v>67</v>
      </c>
      <c r="C24" s="5" t="n">
        <v>67</v>
      </c>
    </row>
    <row r="25" spans="1:3">
      <c r="A25" s="4" t="s">
        <v>52</v>
      </c>
      <c r="B25" s="5" t="n">
        <v>472549</v>
      </c>
      <c r="C25" s="5" t="n">
        <v>464430</v>
      </c>
    </row>
    <row r="26" spans="1:3">
      <c r="A26" s="4" t="s">
        <v>53</v>
      </c>
      <c r="B26" s="5" t="n">
        <v>-468</v>
      </c>
      <c r="C26" s="5" t="n">
        <v>-451</v>
      </c>
    </row>
    <row r="27" spans="1:3">
      <c r="A27" s="4" t="s">
        <v>54</v>
      </c>
      <c r="B27" s="5" t="n">
        <v>-325848</v>
      </c>
      <c r="C27" s="5" t="n">
        <v>-296221</v>
      </c>
    </row>
    <row r="28" spans="1:3">
      <c r="A28" s="4" t="s">
        <v>55</v>
      </c>
      <c r="B28" s="5" t="n">
        <v>146300</v>
      </c>
      <c r="C28" s="5" t="n">
        <v>167825</v>
      </c>
    </row>
    <row r="29" spans="1:3">
      <c r="A29" s="4" t="s">
        <v>56</v>
      </c>
      <c r="B29" s="7" t="n">
        <v>252465</v>
      </c>
      <c r="C29" s="7" t="n">
        <v>268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81</v>
      </c>
      <c r="B1" s="2" t="s">
        <v>182</v>
      </c>
      <c r="C1" s="2" t="s">
        <v>3</v>
      </c>
      <c r="D1" s="2" t="s">
        <v>2</v>
      </c>
      <c r="E1" s="2" t="s">
        <v>63</v>
      </c>
      <c r="F1" s="2" t="s">
        <v>28</v>
      </c>
    </row>
    <row r="2" spans="1:6">
      <c r="A2" s="3" t="s">
        <v>118</v>
      </c>
    </row>
    <row r="3" spans="1:6">
      <c r="A3" s="4" t="s">
        <v>183</v>
      </c>
      <c r="D3" s="4" t="s">
        <v>184</v>
      </c>
    </row>
    <row r="4" spans="1:6">
      <c r="A4" s="4" t="s">
        <v>54</v>
      </c>
      <c r="D4" s="7" t="n">
        <v>-325848</v>
      </c>
      <c r="F4" s="7" t="n">
        <v>-296221</v>
      </c>
    </row>
    <row r="5" spans="1:6">
      <c r="A5" s="4" t="s">
        <v>77</v>
      </c>
      <c r="D5" s="5" t="n">
        <v>-29627</v>
      </c>
      <c r="E5" s="7" t="n">
        <v>-63856</v>
      </c>
    </row>
    <row r="6" spans="1:6">
      <c r="A6" s="4" t="s">
        <v>185</v>
      </c>
      <c r="D6" s="5" t="n">
        <v>-16763</v>
      </c>
      <c r="E6" s="7" t="n">
        <v>26170</v>
      </c>
    </row>
    <row r="7" spans="1:6">
      <c r="A7" s="4" t="s">
        <v>186</v>
      </c>
      <c r="D7" s="7" t="n">
        <v>244935</v>
      </c>
    </row>
    <row r="8" spans="1:6">
      <c r="A8" s="4" t="s">
        <v>187</v>
      </c>
    </row>
    <row r="9" spans="1:6">
      <c r="A9" s="3" t="s">
        <v>118</v>
      </c>
    </row>
    <row r="10" spans="1:6">
      <c r="A10" s="4" t="s">
        <v>183</v>
      </c>
      <c r="B10" s="4" t="s">
        <v>188</v>
      </c>
    </row>
    <row r="11" spans="1:6">
      <c r="A11" s="3" t="s">
        <v>118</v>
      </c>
    </row>
    <row r="12" spans="1:6">
      <c r="A12" s="4" t="s">
        <v>189</v>
      </c>
      <c r="B12" s="7" t="n">
        <v>200000</v>
      </c>
      <c r="C12" s="7"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0</v>
      </c>
      <c r="B1" s="2" t="s">
        <v>1</v>
      </c>
    </row>
    <row r="2" spans="1:4">
      <c r="B2" s="2" t="s">
        <v>2</v>
      </c>
      <c r="C2" s="2" t="s">
        <v>63</v>
      </c>
      <c r="D2" s="2" t="s">
        <v>28</v>
      </c>
    </row>
    <row r="3" spans="1:4">
      <c r="A3" s="3" t="s">
        <v>191</v>
      </c>
    </row>
    <row r="4" spans="1:4">
      <c r="A4" s="4" t="s">
        <v>44</v>
      </c>
      <c r="B4" s="7" t="n">
        <v>48866</v>
      </c>
      <c r="D4" s="7" t="n">
        <v>58192</v>
      </c>
    </row>
    <row r="5" spans="1:4">
      <c r="A5" s="4" t="s">
        <v>48</v>
      </c>
      <c r="B5" s="5" t="n">
        <v>7859</v>
      </c>
      <c r="D5" s="5" t="n">
        <v>12501</v>
      </c>
    </row>
    <row r="6" spans="1:4">
      <c r="A6" s="4" t="s">
        <v>54</v>
      </c>
      <c r="B6" s="5" t="n">
        <v>-325848</v>
      </c>
      <c r="D6" s="5" t="n">
        <v>-296221</v>
      </c>
    </row>
    <row r="7" spans="1:4">
      <c r="A7" s="3" t="s">
        <v>192</v>
      </c>
    </row>
    <row r="8" spans="1:4">
      <c r="A8" s="4" t="s">
        <v>65</v>
      </c>
      <c r="B8" s="5" t="n">
        <v>17108</v>
      </c>
      <c r="C8" s="7" t="n">
        <v>6094</v>
      </c>
    </row>
    <row r="9" spans="1:4">
      <c r="A9" s="4" t="s">
        <v>70</v>
      </c>
      <c r="B9" s="5" t="n">
        <v>-30327</v>
      </c>
      <c r="C9" s="5" t="n">
        <v>-63376</v>
      </c>
    </row>
    <row r="10" spans="1:4">
      <c r="A10" s="4" t="s">
        <v>77</v>
      </c>
      <c r="B10" s="5" t="n">
        <v>-29627</v>
      </c>
      <c r="C10" s="5" t="n">
        <v>-63856</v>
      </c>
    </row>
    <row r="11" spans="1:4">
      <c r="A11" s="3" t="s">
        <v>193</v>
      </c>
    </row>
    <row r="12" spans="1:4">
      <c r="A12" s="4" t="s">
        <v>77</v>
      </c>
      <c r="B12" s="5" t="n">
        <v>-29627</v>
      </c>
      <c r="C12" s="5" t="n">
        <v>-63856</v>
      </c>
    </row>
    <row r="13" spans="1:4">
      <c r="A13" s="3" t="s">
        <v>90</v>
      </c>
    </row>
    <row r="14" spans="1:4">
      <c r="A14" s="4" t="s">
        <v>100</v>
      </c>
      <c r="B14" s="5" t="n">
        <v>-13968</v>
      </c>
      <c r="C14" s="5" t="n">
        <v>102301</v>
      </c>
    </row>
    <row r="15" spans="1:4">
      <c r="A15" s="4" t="s">
        <v>113</v>
      </c>
      <c r="B15" s="5" t="n">
        <v>58367</v>
      </c>
      <c r="C15" s="5" t="n">
        <v>7857</v>
      </c>
    </row>
    <row r="16" spans="1:4">
      <c r="A16" s="4" t="s">
        <v>114</v>
      </c>
      <c r="B16" s="5" t="n">
        <v>69907</v>
      </c>
      <c r="C16" s="5" t="n">
        <v>77858</v>
      </c>
    </row>
    <row r="17" spans="1:4">
      <c r="A17" s="4" t="s">
        <v>78</v>
      </c>
    </row>
    <row r="18" spans="1:4">
      <c r="A18" s="3" t="s">
        <v>192</v>
      </c>
    </row>
    <row r="19" spans="1:4">
      <c r="A19" s="4" t="s">
        <v>77</v>
      </c>
      <c r="B19" s="7" t="n">
        <v>0</v>
      </c>
      <c r="C19" s="7" t="n">
        <v>-63856</v>
      </c>
    </row>
    <row r="20" spans="1:4">
      <c r="A20" s="4" t="s">
        <v>79</v>
      </c>
      <c r="B20" s="7" t="n">
        <v>0</v>
      </c>
      <c r="C20" s="9" t="n">
        <v>-2.21</v>
      </c>
    </row>
    <row r="21" spans="1:4">
      <c r="A21" s="3" t="s">
        <v>193</v>
      </c>
    </row>
    <row r="22" spans="1:4">
      <c r="A22" s="4" t="s">
        <v>77</v>
      </c>
      <c r="B22" s="7" t="n">
        <v>0</v>
      </c>
      <c r="C22" s="7" t="n">
        <v>-63856</v>
      </c>
    </row>
    <row r="23" spans="1:4">
      <c r="A23" s="4" t="s">
        <v>82</v>
      </c>
    </row>
    <row r="24" spans="1:4">
      <c r="A24" s="3" t="s">
        <v>192</v>
      </c>
    </row>
    <row r="25" spans="1:4">
      <c r="A25" s="4" t="s">
        <v>65</v>
      </c>
      <c r="B25" s="7" t="n">
        <v>17108</v>
      </c>
      <c r="C25" s="5" t="n">
        <v>6094</v>
      </c>
    </row>
    <row r="26" spans="1:4">
      <c r="A26" s="4" t="s">
        <v>194</v>
      </c>
    </row>
    <row r="27" spans="1:4">
      <c r="A27" s="3" t="s">
        <v>191</v>
      </c>
    </row>
    <row r="28" spans="1:4">
      <c r="A28" s="4" t="s">
        <v>44</v>
      </c>
      <c r="D28" s="5" t="n">
        <v>50579</v>
      </c>
    </row>
    <row r="29" spans="1:4">
      <c r="A29" s="4" t="s">
        <v>48</v>
      </c>
      <c r="D29" s="5" t="n">
        <v>8306</v>
      </c>
    </row>
    <row r="30" spans="1:4">
      <c r="A30" s="4" t="s">
        <v>54</v>
      </c>
      <c r="D30" s="5" t="n">
        <v>-284413</v>
      </c>
    </row>
    <row r="31" spans="1:4">
      <c r="A31" s="3" t="s">
        <v>192</v>
      </c>
    </row>
    <row r="32" spans="1:4">
      <c r="A32" s="4" t="s">
        <v>70</v>
      </c>
      <c r="C32" s="5" t="n">
        <v>-59873</v>
      </c>
    </row>
    <row r="33" spans="1:4">
      <c r="A33" s="4" t="s">
        <v>77</v>
      </c>
      <c r="C33" s="5" t="n">
        <v>-60353</v>
      </c>
    </row>
    <row r="34" spans="1:4">
      <c r="A34" s="3" t="s">
        <v>193</v>
      </c>
    </row>
    <row r="35" spans="1:4">
      <c r="A35" s="4" t="s">
        <v>77</v>
      </c>
      <c r="C35" s="5" t="n">
        <v>-60353</v>
      </c>
    </row>
    <row r="36" spans="1:4">
      <c r="A36" s="3" t="s">
        <v>90</v>
      </c>
    </row>
    <row r="37" spans="1:4">
      <c r="A37" s="4" t="s">
        <v>100</v>
      </c>
      <c r="C37" s="5" t="n">
        <v>98798</v>
      </c>
    </row>
    <row r="38" spans="1:4">
      <c r="A38" s="4" t="s">
        <v>113</v>
      </c>
      <c r="C38" s="5" t="n">
        <v>7857</v>
      </c>
    </row>
    <row r="39" spans="1:4">
      <c r="A39" s="4" t="s">
        <v>114</v>
      </c>
      <c r="C39" s="7" t="n">
        <v>77858</v>
      </c>
    </row>
    <row r="40" spans="1:4">
      <c r="A40" s="4" t="s">
        <v>195</v>
      </c>
    </row>
    <row r="41" spans="1:4">
      <c r="A41" s="3" t="s">
        <v>192</v>
      </c>
    </row>
    <row r="42" spans="1:4">
      <c r="A42" s="4" t="s">
        <v>79</v>
      </c>
      <c r="C42" s="9" t="n">
        <v>-2.09</v>
      </c>
    </row>
    <row r="43" spans="1:4">
      <c r="A43" s="4" t="s">
        <v>196</v>
      </c>
    </row>
    <row r="44" spans="1:4">
      <c r="A44" s="3" t="s">
        <v>192</v>
      </c>
    </row>
    <row r="45" spans="1:4">
      <c r="A45" s="4" t="s">
        <v>65</v>
      </c>
      <c r="C45" s="7" t="n">
        <v>9597</v>
      </c>
    </row>
    <row r="46" spans="1:4">
      <c r="A46" s="4" t="s">
        <v>197</v>
      </c>
    </row>
    <row r="47" spans="1:4">
      <c r="A47" s="3" t="s">
        <v>191</v>
      </c>
    </row>
    <row r="48" spans="1:4">
      <c r="A48" s="4" t="s">
        <v>44</v>
      </c>
      <c r="D48" s="5" t="n">
        <v>7613</v>
      </c>
    </row>
    <row r="49" spans="1:4">
      <c r="A49" s="4" t="s">
        <v>48</v>
      </c>
      <c r="D49" s="5" t="n">
        <v>4195</v>
      </c>
    </row>
    <row r="50" spans="1:4">
      <c r="A50" s="4" t="s">
        <v>54</v>
      </c>
      <c r="D50" s="7" t="n">
        <v>-11808</v>
      </c>
    </row>
    <row r="51" spans="1:4">
      <c r="A51" s="3" t="s">
        <v>192</v>
      </c>
    </row>
    <row r="52" spans="1:4">
      <c r="A52" s="4" t="s">
        <v>70</v>
      </c>
      <c r="C52" s="5" t="n">
        <v>-3503</v>
      </c>
    </row>
    <row r="53" spans="1:4">
      <c r="A53" s="4" t="s">
        <v>77</v>
      </c>
      <c r="C53" s="5" t="n">
        <v>-3503</v>
      </c>
    </row>
    <row r="54" spans="1:4">
      <c r="A54" s="3" t="s">
        <v>193</v>
      </c>
    </row>
    <row r="55" spans="1:4">
      <c r="A55" s="4" t="s">
        <v>77</v>
      </c>
      <c r="C55" s="5" t="n">
        <v>-3503</v>
      </c>
    </row>
    <row r="56" spans="1:4">
      <c r="A56" s="3" t="s">
        <v>90</v>
      </c>
    </row>
    <row r="57" spans="1:4">
      <c r="A57" s="4" t="s">
        <v>100</v>
      </c>
      <c r="C57" s="5" t="n">
        <v>3503</v>
      </c>
    </row>
    <row r="58" spans="1:4">
      <c r="A58" s="4" t="s">
        <v>113</v>
      </c>
      <c r="C58" s="5" t="n">
        <v>0</v>
      </c>
    </row>
    <row r="59" spans="1:4">
      <c r="A59" s="4" t="s">
        <v>114</v>
      </c>
      <c r="C59" s="7" t="n">
        <v>0</v>
      </c>
    </row>
    <row r="60" spans="1:4">
      <c r="A60" s="4" t="s">
        <v>198</v>
      </c>
    </row>
    <row r="61" spans="1:4">
      <c r="A61" s="3" t="s">
        <v>192</v>
      </c>
    </row>
    <row r="62" spans="1:4">
      <c r="A62" s="4" t="s">
        <v>79</v>
      </c>
      <c r="C62" s="9" t="n">
        <v>-0.12</v>
      </c>
    </row>
    <row r="63" spans="1:4">
      <c r="A63" s="4" t="s">
        <v>199</v>
      </c>
    </row>
    <row r="64" spans="1:4">
      <c r="A64" s="3" t="s">
        <v>192</v>
      </c>
    </row>
    <row r="65" spans="1:4">
      <c r="A65" s="4" t="s">
        <v>65</v>
      </c>
      <c r="C65" s="7" t="n">
        <v>-35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8</v>
      </c>
    </row>
    <row r="2" spans="1:3">
      <c r="A2" s="3" t="s">
        <v>201</v>
      </c>
    </row>
    <row r="3" spans="1:3">
      <c r="A3" s="4" t="s">
        <v>202</v>
      </c>
      <c r="B3" s="7" t="n">
        <v>175410</v>
      </c>
      <c r="C3" s="7" t="n">
        <v>202100</v>
      </c>
    </row>
    <row r="4" spans="1:3">
      <c r="A4" s="4" t="s">
        <v>203</v>
      </c>
      <c r="B4" s="5" t="n">
        <v>0</v>
      </c>
      <c r="C4" s="5" t="n">
        <v>0</v>
      </c>
    </row>
    <row r="5" spans="1:3">
      <c r="A5" s="4" t="s">
        <v>204</v>
      </c>
      <c r="B5" s="5" t="n">
        <v>-382</v>
      </c>
      <c r="C5" s="5" t="n">
        <v>-337</v>
      </c>
    </row>
    <row r="6" spans="1:3">
      <c r="A6" s="4" t="s">
        <v>205</v>
      </c>
      <c r="B6" s="5" t="n">
        <v>175028</v>
      </c>
      <c r="C6" s="5" t="n">
        <v>201763</v>
      </c>
    </row>
    <row r="7" spans="1:3">
      <c r="A7" s="4" t="s">
        <v>206</v>
      </c>
    </row>
    <row r="8" spans="1:3">
      <c r="A8" s="3" t="s">
        <v>201</v>
      </c>
    </row>
    <row r="9" spans="1:3">
      <c r="A9" s="4" t="s">
        <v>202</v>
      </c>
      <c r="B9" s="5" t="n">
        <v>169962</v>
      </c>
      <c r="C9" s="5" t="n">
        <v>170569</v>
      </c>
    </row>
    <row r="10" spans="1:3">
      <c r="A10" s="4" t="s">
        <v>203</v>
      </c>
      <c r="B10" s="5" t="n">
        <v>0</v>
      </c>
      <c r="C10" s="5" t="n">
        <v>0</v>
      </c>
    </row>
    <row r="11" spans="1:3">
      <c r="A11" s="4" t="s">
        <v>204</v>
      </c>
      <c r="B11" s="5" t="n">
        <v>-355</v>
      </c>
      <c r="C11" s="5" t="n">
        <v>-265</v>
      </c>
    </row>
    <row r="12" spans="1:3">
      <c r="A12" s="4" t="s">
        <v>205</v>
      </c>
      <c r="B12" s="5" t="n">
        <v>169607</v>
      </c>
      <c r="C12" s="5" t="n">
        <v>170304</v>
      </c>
    </row>
    <row r="13" spans="1:3">
      <c r="A13" s="4" t="s">
        <v>207</v>
      </c>
    </row>
    <row r="14" spans="1:3">
      <c r="A14" s="3" t="s">
        <v>201</v>
      </c>
    </row>
    <row r="15" spans="1:3">
      <c r="A15" s="4" t="s">
        <v>202</v>
      </c>
      <c r="B15" s="5" t="n">
        <v>5448</v>
      </c>
      <c r="C15" s="5" t="n">
        <v>31531</v>
      </c>
    </row>
    <row r="16" spans="1:3">
      <c r="A16" s="4" t="s">
        <v>203</v>
      </c>
      <c r="B16" s="5" t="n">
        <v>0</v>
      </c>
      <c r="C16" s="5" t="n">
        <v>0</v>
      </c>
    </row>
    <row r="17" spans="1:3">
      <c r="A17" s="4" t="s">
        <v>204</v>
      </c>
      <c r="B17" s="5" t="n">
        <v>-27</v>
      </c>
      <c r="C17" s="5" t="n">
        <v>-72</v>
      </c>
    </row>
    <row r="18" spans="1:3">
      <c r="A18" s="4" t="s">
        <v>205</v>
      </c>
      <c r="B18" s="5" t="n">
        <v>5421</v>
      </c>
      <c r="C18" s="5" t="n">
        <v>31459</v>
      </c>
    </row>
    <row r="19" spans="1:3">
      <c r="A19" s="4" t="s">
        <v>208</v>
      </c>
    </row>
    <row r="20" spans="1:3">
      <c r="A20" s="3" t="s">
        <v>201</v>
      </c>
    </row>
    <row r="21" spans="1:3">
      <c r="A21" s="4" t="s">
        <v>202</v>
      </c>
      <c r="B21" s="5" t="n">
        <v>101180</v>
      </c>
      <c r="C21" s="5" t="n">
        <v>132434</v>
      </c>
    </row>
    <row r="22" spans="1:3">
      <c r="A22" s="4" t="s">
        <v>203</v>
      </c>
      <c r="B22" s="5" t="n">
        <v>0</v>
      </c>
      <c r="C22" s="5" t="n">
        <v>0</v>
      </c>
    </row>
    <row r="23" spans="1:3">
      <c r="A23" s="4" t="s">
        <v>204</v>
      </c>
      <c r="B23" s="5" t="n">
        <v>-220</v>
      </c>
      <c r="C23" s="5" t="n">
        <v>-206</v>
      </c>
    </row>
    <row r="24" spans="1:3">
      <c r="A24" s="4" t="s">
        <v>205</v>
      </c>
      <c r="B24" s="5" t="n">
        <v>100960</v>
      </c>
      <c r="C24" s="5" t="n">
        <v>132228</v>
      </c>
    </row>
    <row r="25" spans="1:3">
      <c r="A25" s="4" t="s">
        <v>209</v>
      </c>
    </row>
    <row r="26" spans="1:3">
      <c r="A26" s="3" t="s">
        <v>201</v>
      </c>
    </row>
    <row r="27" spans="1:3">
      <c r="A27" s="4" t="s">
        <v>202</v>
      </c>
      <c r="B27" s="5" t="n">
        <v>2919</v>
      </c>
      <c r="C27" s="5" t="n">
        <v>8267</v>
      </c>
    </row>
    <row r="28" spans="1:3">
      <c r="A28" s="4" t="s">
        <v>203</v>
      </c>
      <c r="B28" s="5" t="n">
        <v>0</v>
      </c>
      <c r="C28" s="5" t="n">
        <v>0</v>
      </c>
    </row>
    <row r="29" spans="1:3">
      <c r="A29" s="4" t="s">
        <v>204</v>
      </c>
      <c r="B29" s="5" t="n">
        <v>-23</v>
      </c>
      <c r="C29" s="5" t="n">
        <v>-35</v>
      </c>
    </row>
    <row r="30" spans="1:3">
      <c r="A30" s="4" t="s">
        <v>205</v>
      </c>
      <c r="B30" s="5" t="n">
        <v>2896</v>
      </c>
      <c r="C30" s="5" t="n">
        <v>8232</v>
      </c>
    </row>
    <row r="31" spans="1:3">
      <c r="A31" s="4" t="s">
        <v>210</v>
      </c>
    </row>
    <row r="32" spans="1:3">
      <c r="A32" s="3" t="s">
        <v>201</v>
      </c>
    </row>
    <row r="33" spans="1:3">
      <c r="A33" s="4" t="s">
        <v>202</v>
      </c>
      <c r="B33" s="5" t="n">
        <v>68782</v>
      </c>
      <c r="C33" s="5" t="n">
        <v>38135</v>
      </c>
    </row>
    <row r="34" spans="1:3">
      <c r="A34" s="4" t="s">
        <v>203</v>
      </c>
      <c r="B34" s="5" t="n">
        <v>0</v>
      </c>
      <c r="C34" s="5" t="n">
        <v>0</v>
      </c>
    </row>
    <row r="35" spans="1:3">
      <c r="A35" s="4" t="s">
        <v>204</v>
      </c>
      <c r="B35" s="5" t="n">
        <v>-135</v>
      </c>
      <c r="C35" s="5" t="n">
        <v>-59</v>
      </c>
    </row>
    <row r="36" spans="1:3">
      <c r="A36" s="4" t="s">
        <v>205</v>
      </c>
      <c r="B36" s="5" t="n">
        <v>68647</v>
      </c>
      <c r="C36" s="5" t="n">
        <v>38076</v>
      </c>
    </row>
    <row r="37" spans="1:3">
      <c r="A37" s="4" t="s">
        <v>211</v>
      </c>
    </row>
    <row r="38" spans="1:3">
      <c r="A38" s="3" t="s">
        <v>201</v>
      </c>
    </row>
    <row r="39" spans="1:3">
      <c r="A39" s="4" t="s">
        <v>202</v>
      </c>
      <c r="B39" s="5" t="n">
        <v>2529</v>
      </c>
      <c r="C39" s="5" t="n">
        <v>23264</v>
      </c>
    </row>
    <row r="40" spans="1:3">
      <c r="A40" s="4" t="s">
        <v>203</v>
      </c>
      <c r="B40" s="5" t="n">
        <v>0</v>
      </c>
      <c r="C40" s="5" t="n">
        <v>0</v>
      </c>
    </row>
    <row r="41" spans="1:3">
      <c r="A41" s="4" t="s">
        <v>204</v>
      </c>
      <c r="B41" s="5" t="n">
        <v>-4</v>
      </c>
      <c r="C41" s="5" t="n">
        <v>-37</v>
      </c>
    </row>
    <row r="42" spans="1:3">
      <c r="A42" s="4" t="s">
        <v>205</v>
      </c>
      <c r="B42" s="7" t="n">
        <v>2525</v>
      </c>
      <c r="C42" s="7" t="n">
        <v>23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2</v>
      </c>
      <c r="C1" s="2" t="s">
        <v>2</v>
      </c>
      <c r="D1" s="2" t="s">
        <v>28</v>
      </c>
    </row>
    <row r="2" spans="1:4">
      <c r="A2" s="3" t="s">
        <v>213</v>
      </c>
    </row>
    <row r="3" spans="1:4">
      <c r="A3" s="4" t="s">
        <v>214</v>
      </c>
      <c r="C3" s="7" t="n">
        <v>0</v>
      </c>
      <c r="D3" s="7" t="n">
        <v>0</v>
      </c>
    </row>
    <row r="4" spans="1:4">
      <c r="A4" s="4" t="s">
        <v>215</v>
      </c>
      <c r="C4" s="5" t="n">
        <v>0</v>
      </c>
      <c r="D4" s="5" t="n">
        <v>0</v>
      </c>
    </row>
    <row r="5" spans="1:4">
      <c r="A5" s="4" t="s">
        <v>216</v>
      </c>
    </row>
    <row r="6" spans="1:4">
      <c r="A6" s="3" t="s">
        <v>213</v>
      </c>
    </row>
    <row r="7" spans="1:4">
      <c r="A7" s="4" t="s">
        <v>217</v>
      </c>
      <c r="B7" s="4" t="s">
        <v>218</v>
      </c>
      <c r="C7" s="5" t="n">
        <v>65963000</v>
      </c>
      <c r="D7" s="5" t="n">
        <v>48430000</v>
      </c>
    </row>
    <row r="8" spans="1:4">
      <c r="A8" s="4" t="s">
        <v>219</v>
      </c>
      <c r="C8" s="5" t="n">
        <v>240991000</v>
      </c>
      <c r="D8" s="5" t="n">
        <v>250193000</v>
      </c>
    </row>
    <row r="9" spans="1:4">
      <c r="A9" s="4" t="s">
        <v>220</v>
      </c>
    </row>
    <row r="10" spans="1:4">
      <c r="A10" s="3" t="s">
        <v>213</v>
      </c>
    </row>
    <row r="11" spans="1:4">
      <c r="A11" s="4" t="s">
        <v>221</v>
      </c>
      <c r="B11" s="4" t="s">
        <v>222</v>
      </c>
      <c r="C11" s="5" t="n">
        <v>103856000</v>
      </c>
      <c r="D11" s="5" t="n">
        <v>140460000</v>
      </c>
    </row>
    <row r="12" spans="1:4">
      <c r="A12" s="4" t="s">
        <v>223</v>
      </c>
    </row>
    <row r="13" spans="1:4">
      <c r="A13" s="3" t="s">
        <v>213</v>
      </c>
    </row>
    <row r="14" spans="1:4">
      <c r="A14" s="4" t="s">
        <v>221</v>
      </c>
      <c r="B14" s="4" t="s">
        <v>222</v>
      </c>
      <c r="C14" s="5" t="n">
        <v>71172000</v>
      </c>
      <c r="D14" s="5" t="n">
        <v>61303000</v>
      </c>
    </row>
    <row r="15" spans="1:4">
      <c r="A15" s="4" t="s">
        <v>224</v>
      </c>
    </row>
    <row r="16" spans="1:4">
      <c r="A16" s="3" t="s">
        <v>213</v>
      </c>
    </row>
    <row r="17" spans="1:4">
      <c r="A17" s="4" t="s">
        <v>217</v>
      </c>
      <c r="C17" s="5" t="n">
        <v>65963000</v>
      </c>
      <c r="D17" s="5" t="n">
        <v>48430000</v>
      </c>
    </row>
    <row r="18" spans="1:4">
      <c r="A18" s="4" t="s">
        <v>219</v>
      </c>
      <c r="C18" s="5" t="n">
        <v>65963000</v>
      </c>
      <c r="D18" s="5" t="n">
        <v>48430000</v>
      </c>
    </row>
    <row r="19" spans="1:4">
      <c r="A19" s="4" t="s">
        <v>225</v>
      </c>
    </row>
    <row r="20" spans="1:4">
      <c r="A20" s="3" t="s">
        <v>213</v>
      </c>
    </row>
    <row r="21" spans="1:4">
      <c r="A21" s="4" t="s">
        <v>221</v>
      </c>
      <c r="C21" s="5" t="n">
        <v>0</v>
      </c>
      <c r="D21" s="5" t="n">
        <v>0</v>
      </c>
    </row>
    <row r="22" spans="1:4">
      <c r="A22" s="4" t="s">
        <v>226</v>
      </c>
    </row>
    <row r="23" spans="1:4">
      <c r="A23" s="3" t="s">
        <v>213</v>
      </c>
    </row>
    <row r="24" spans="1:4">
      <c r="A24" s="4" t="s">
        <v>221</v>
      </c>
      <c r="C24" s="5" t="n">
        <v>0</v>
      </c>
      <c r="D24" s="5" t="n">
        <v>0</v>
      </c>
    </row>
    <row r="25" spans="1:4">
      <c r="A25" s="4" t="s">
        <v>227</v>
      </c>
    </row>
    <row r="26" spans="1:4">
      <c r="A26" s="3" t="s">
        <v>213</v>
      </c>
    </row>
    <row r="27" spans="1:4">
      <c r="A27" s="4" t="s">
        <v>217</v>
      </c>
      <c r="C27" s="5" t="n">
        <v>0</v>
      </c>
      <c r="D27" s="5" t="n">
        <v>0</v>
      </c>
    </row>
    <row r="28" spans="1:4">
      <c r="A28" s="4" t="s">
        <v>219</v>
      </c>
      <c r="C28" s="5" t="n">
        <v>175028000</v>
      </c>
      <c r="D28" s="5" t="n">
        <v>201763000</v>
      </c>
    </row>
    <row r="29" spans="1:4">
      <c r="A29" s="4" t="s">
        <v>228</v>
      </c>
    </row>
    <row r="30" spans="1:4">
      <c r="A30" s="3" t="s">
        <v>213</v>
      </c>
    </row>
    <row r="31" spans="1:4">
      <c r="A31" s="4" t="s">
        <v>221</v>
      </c>
      <c r="C31" s="5" t="n">
        <v>103856000</v>
      </c>
      <c r="D31" s="5" t="n">
        <v>140460000</v>
      </c>
    </row>
    <row r="32" spans="1:4">
      <c r="A32" s="4" t="s">
        <v>229</v>
      </c>
    </row>
    <row r="33" spans="1:4">
      <c r="A33" s="3" t="s">
        <v>213</v>
      </c>
    </row>
    <row r="34" spans="1:4">
      <c r="A34" s="4" t="s">
        <v>221</v>
      </c>
      <c r="C34" s="5" t="n">
        <v>71172000</v>
      </c>
      <c r="D34" s="5" t="n">
        <v>61303000</v>
      </c>
    </row>
    <row r="35" spans="1:4">
      <c r="A35" s="4" t="s">
        <v>230</v>
      </c>
    </row>
    <row r="36" spans="1:4">
      <c r="A36" s="3" t="s">
        <v>213</v>
      </c>
    </row>
    <row r="37" spans="1:4">
      <c r="A37" s="4" t="s">
        <v>219</v>
      </c>
      <c r="C37" s="7" t="n">
        <v>0</v>
      </c>
      <c r="D37" s="7" t="n">
        <v>0</v>
      </c>
    </row>
    <row r="38" spans="1:4"/>
    <row r="39" spans="1:4">
      <c r="A39" s="4" t="s">
        <v>218</v>
      </c>
      <c r="B39" s="4" t="s">
        <v>231</v>
      </c>
    </row>
    <row r="40" spans="1:4">
      <c r="A40" s="4" t="s">
        <v>222</v>
      </c>
      <c r="B40" s="4" t="s">
        <v>232</v>
      </c>
    </row>
  </sheetData>
  <mergeCells count="4">
    <mergeCell ref="A1:B1"/>
    <mergeCell ref="A38:C38"/>
    <mergeCell ref="B39:C39"/>
    <mergeCell ref="B40:C4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s>
  <sheetData>
    <row r="1" spans="1:7">
      <c r="A1" s="1" t="s">
        <v>233</v>
      </c>
      <c r="B1" s="2" t="s">
        <v>234</v>
      </c>
      <c r="C1" s="2" t="s">
        <v>235</v>
      </c>
      <c r="D1" s="2" t="s">
        <v>236</v>
      </c>
      <c r="E1" s="2" t="s">
        <v>237</v>
      </c>
      <c r="F1" s="2" t="s">
        <v>238</v>
      </c>
      <c r="G1" s="2" t="s">
        <v>239</v>
      </c>
    </row>
    <row r="2" spans="1:7">
      <c r="A2" s="3" t="s">
        <v>127</v>
      </c>
    </row>
    <row r="3" spans="1:7">
      <c r="A3" s="4" t="s">
        <v>240</v>
      </c>
      <c r="B3" s="7" t="n">
        <v>50000</v>
      </c>
    </row>
    <row r="4" spans="1:7">
      <c r="A4" s="4" t="s">
        <v>241</v>
      </c>
      <c r="E4" s="7" t="n">
        <v>17108</v>
      </c>
      <c r="F4" s="7" t="n">
        <v>6094</v>
      </c>
    </row>
    <row r="5" spans="1:7">
      <c r="A5" s="4" t="s">
        <v>242</v>
      </c>
      <c r="E5" s="5" t="n">
        <v>17100</v>
      </c>
    </row>
    <row r="6" spans="1:7">
      <c r="A6" s="4" t="s">
        <v>243</v>
      </c>
    </row>
    <row r="7" spans="1:7">
      <c r="A7" s="3" t="s">
        <v>127</v>
      </c>
    </row>
    <row r="8" spans="1:7">
      <c r="A8" s="4" t="s">
        <v>244</v>
      </c>
      <c r="E8" s="5" t="n">
        <v>600000</v>
      </c>
    </row>
    <row r="9" spans="1:7">
      <c r="A9" s="4" t="s">
        <v>245</v>
      </c>
      <c r="E9" s="5" t="n">
        <v>25000</v>
      </c>
    </row>
    <row r="10" spans="1:7">
      <c r="A10" s="4" t="s">
        <v>246</v>
      </c>
      <c r="E10" s="5" t="n">
        <v>290000</v>
      </c>
    </row>
    <row r="11" spans="1:7">
      <c r="A11" s="4" t="s">
        <v>247</v>
      </c>
      <c r="E11" s="7" t="n">
        <v>285000</v>
      </c>
    </row>
    <row r="12" spans="1:7">
      <c r="A12" s="4" t="s">
        <v>248</v>
      </c>
      <c r="E12" s="4" t="s">
        <v>249</v>
      </c>
    </row>
    <row r="13" spans="1:7">
      <c r="A13" s="4" t="s">
        <v>250</v>
      </c>
    </row>
    <row r="14" spans="1:7">
      <c r="A14" s="3" t="s">
        <v>127</v>
      </c>
    </row>
    <row r="15" spans="1:7">
      <c r="A15" s="4" t="s">
        <v>251</v>
      </c>
      <c r="F15" s="5" t="n">
        <v>64000</v>
      </c>
    </row>
    <row r="16" spans="1:7">
      <c r="A16" s="4" t="s">
        <v>252</v>
      </c>
    </row>
    <row r="17" spans="1:7">
      <c r="A17" s="3" t="s">
        <v>127</v>
      </c>
    </row>
    <row r="18" spans="1:7">
      <c r="A18" s="4" t="s">
        <v>251</v>
      </c>
      <c r="F18" s="5" t="n">
        <v>1500</v>
      </c>
    </row>
    <row r="19" spans="1:7">
      <c r="A19" s="4" t="s">
        <v>253</v>
      </c>
    </row>
    <row r="20" spans="1:7">
      <c r="A20" s="3" t="s">
        <v>127</v>
      </c>
    </row>
    <row r="21" spans="1:7">
      <c r="A21" s="4" t="s">
        <v>244</v>
      </c>
      <c r="E21" s="7" t="n">
        <v>530000</v>
      </c>
    </row>
    <row r="22" spans="1:7">
      <c r="A22" s="4" t="s">
        <v>245</v>
      </c>
      <c r="E22" s="5" t="n">
        <v>25000</v>
      </c>
    </row>
    <row r="23" spans="1:7">
      <c r="A23" s="4" t="s">
        <v>246</v>
      </c>
      <c r="E23" s="5" t="n">
        <v>240000</v>
      </c>
    </row>
    <row r="24" spans="1:7">
      <c r="A24" s="4" t="s">
        <v>247</v>
      </c>
      <c r="E24" s="7" t="n">
        <v>265000</v>
      </c>
    </row>
    <row r="25" spans="1:7">
      <c r="A25" s="4" t="s">
        <v>248</v>
      </c>
      <c r="E25" s="4" t="s">
        <v>249</v>
      </c>
    </row>
    <row r="26" spans="1:7">
      <c r="A26" s="4" t="s">
        <v>254</v>
      </c>
    </row>
    <row r="27" spans="1:7">
      <c r="A27" s="3" t="s">
        <v>127</v>
      </c>
    </row>
    <row r="28" spans="1:7">
      <c r="A28" s="4" t="s">
        <v>251</v>
      </c>
      <c r="F28" s="5" t="n">
        <v>40100</v>
      </c>
    </row>
    <row r="29" spans="1:7">
      <c r="A29" s="4" t="s">
        <v>255</v>
      </c>
    </row>
    <row r="30" spans="1:7">
      <c r="A30" s="3" t="s">
        <v>127</v>
      </c>
    </row>
    <row r="31" spans="1:7">
      <c r="A31" s="4" t="s">
        <v>251</v>
      </c>
      <c r="F31" s="5" t="n">
        <v>2800</v>
      </c>
    </row>
    <row r="32" spans="1:7">
      <c r="A32" s="4" t="s">
        <v>256</v>
      </c>
    </row>
    <row r="33" spans="1:7">
      <c r="A33" s="3" t="s">
        <v>127</v>
      </c>
    </row>
    <row r="34" spans="1:7">
      <c r="A34" s="4" t="s">
        <v>241</v>
      </c>
      <c r="E34" s="7" t="n">
        <v>17108</v>
      </c>
      <c r="F34" s="5" t="n">
        <v>6094</v>
      </c>
    </row>
    <row r="35" spans="1:7">
      <c r="A35" s="4" t="s">
        <v>257</v>
      </c>
    </row>
    <row r="36" spans="1:7">
      <c r="A36" s="3" t="s">
        <v>127</v>
      </c>
    </row>
    <row r="37" spans="1:7">
      <c r="A37" s="4" t="s">
        <v>258</v>
      </c>
      <c r="F37" s="5" t="n">
        <v>75000</v>
      </c>
    </row>
    <row r="38" spans="1:7">
      <c r="A38" s="4" t="s">
        <v>259</v>
      </c>
      <c r="F38" s="5" t="n">
        <v>60000</v>
      </c>
    </row>
    <row r="39" spans="1:7">
      <c r="A39" s="4" t="s">
        <v>260</v>
      </c>
      <c r="F39" s="5" t="n">
        <v>15000</v>
      </c>
    </row>
    <row r="40" spans="1:7">
      <c r="A40" s="4" t="s">
        <v>261</v>
      </c>
      <c r="E40" s="5" t="n">
        <v>150000</v>
      </c>
    </row>
    <row r="41" spans="1:7">
      <c r="A41" s="4" t="s">
        <v>262</v>
      </c>
      <c r="E41" s="7" t="n">
        <v>25000</v>
      </c>
    </row>
    <row r="42" spans="1:7">
      <c r="A42" s="4" t="s">
        <v>263</v>
      </c>
      <c r="E42" s="4" t="s">
        <v>264</v>
      </c>
    </row>
    <row r="43" spans="1:7">
      <c r="A43" s="4" t="s">
        <v>265</v>
      </c>
      <c r="D43" s="5" t="n">
        <v>4</v>
      </c>
    </row>
    <row r="44" spans="1:7">
      <c r="A44" s="4" t="s">
        <v>251</v>
      </c>
      <c r="F44" s="5" t="n">
        <v>108400</v>
      </c>
    </row>
    <row r="45" spans="1:7">
      <c r="A45" s="4" t="s">
        <v>266</v>
      </c>
      <c r="F45" s="5" t="n">
        <v>28400</v>
      </c>
    </row>
    <row r="46" spans="1:7">
      <c r="A46" s="4" t="s">
        <v>267</v>
      </c>
      <c r="F46" s="5" t="n">
        <v>5000</v>
      </c>
    </row>
    <row r="47" spans="1:7">
      <c r="A47" s="4" t="s">
        <v>268</v>
      </c>
      <c r="E47" s="4" t="s">
        <v>269</v>
      </c>
    </row>
    <row r="48" spans="1:7">
      <c r="A48" s="4" t="s">
        <v>270</v>
      </c>
      <c r="E48" s="7" t="n">
        <v>56700</v>
      </c>
    </row>
    <row r="49" spans="1:7">
      <c r="A49" s="4" t="s">
        <v>240</v>
      </c>
      <c r="C49" s="7" t="n">
        <v>50000</v>
      </c>
    </row>
    <row r="50" spans="1:7">
      <c r="A50" s="4" t="s">
        <v>271</v>
      </c>
      <c r="E50" s="4" t="s">
        <v>272</v>
      </c>
    </row>
    <row r="51" spans="1:7">
      <c r="A51" s="4" t="s">
        <v>100</v>
      </c>
      <c r="E51" s="7" t="n">
        <v>56700</v>
      </c>
      <c r="G51" s="7" t="n">
        <v>70700</v>
      </c>
    </row>
    <row r="52" spans="1:7">
      <c r="A52" s="4" t="s">
        <v>273</v>
      </c>
    </row>
    <row r="53" spans="1:7">
      <c r="A53" s="3" t="s">
        <v>127</v>
      </c>
    </row>
    <row r="54" spans="1:7">
      <c r="A54" s="4" t="s">
        <v>274</v>
      </c>
      <c r="D54" s="5" t="n">
        <v>1</v>
      </c>
    </row>
    <row r="55" spans="1:7">
      <c r="A55" s="4" t="s">
        <v>275</v>
      </c>
    </row>
    <row r="56" spans="1:7">
      <c r="A56" s="3" t="s">
        <v>127</v>
      </c>
    </row>
    <row r="57" spans="1:7">
      <c r="A57" s="4" t="s">
        <v>276</v>
      </c>
      <c r="E57" s="4" t="s">
        <v>277</v>
      </c>
    </row>
    <row r="58" spans="1:7">
      <c r="A58" s="4" t="s">
        <v>278</v>
      </c>
    </row>
    <row r="59" spans="1:7">
      <c r="A59" s="3" t="s">
        <v>127</v>
      </c>
    </row>
    <row r="60" spans="1:7">
      <c r="A60" s="4" t="s">
        <v>276</v>
      </c>
      <c r="E60" s="4" t="s">
        <v>279</v>
      </c>
    </row>
    <row r="61" spans="1:7">
      <c r="A61" s="4" t="s">
        <v>280</v>
      </c>
    </row>
    <row r="62" spans="1:7">
      <c r="A62" s="3" t="s">
        <v>127</v>
      </c>
    </row>
    <row r="63" spans="1:7">
      <c r="A63" s="4" t="s">
        <v>241</v>
      </c>
      <c r="E63" s="7" t="n">
        <v>17100</v>
      </c>
      <c r="F63" s="7" t="n">
        <v>6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0</v>
      </c>
    </row>
    <row r="3" spans="1:3">
      <c r="A3" s="4" t="s">
        <v>58</v>
      </c>
      <c r="B3" s="8" t="n">
        <v>0.001</v>
      </c>
      <c r="C3" s="8" t="n">
        <v>0.001</v>
      </c>
    </row>
    <row r="4" spans="1:3">
      <c r="A4" s="4" t="s">
        <v>59</v>
      </c>
      <c r="B4" s="5" t="n">
        <v>100000000</v>
      </c>
      <c r="C4" s="5" t="n">
        <v>100000000</v>
      </c>
    </row>
    <row r="5" spans="1:3">
      <c r="A5" s="4" t="s">
        <v>60</v>
      </c>
      <c r="B5" s="5" t="n">
        <v>66803803</v>
      </c>
      <c r="C5" s="5" t="n">
        <v>66541629</v>
      </c>
    </row>
    <row r="6" spans="1:3">
      <c r="A6" s="4" t="s">
        <v>61</v>
      </c>
      <c r="B6" s="5" t="n">
        <v>66803803</v>
      </c>
      <c r="C6" s="5" t="n">
        <v>66541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81</v>
      </c>
      <c r="B1" s="2" t="s">
        <v>1</v>
      </c>
    </row>
    <row r="2" spans="1:3">
      <c r="B2" s="2" t="s">
        <v>282</v>
      </c>
      <c r="C2" s="2" t="s">
        <v>238</v>
      </c>
    </row>
    <row r="3" spans="1:3">
      <c r="A3" s="3" t="s">
        <v>283</v>
      </c>
    </row>
    <row r="4" spans="1:3">
      <c r="A4" s="4" t="s">
        <v>284</v>
      </c>
      <c r="B4" s="7" t="n">
        <v>14365</v>
      </c>
    </row>
    <row r="5" spans="1:3">
      <c r="A5" s="4" t="s">
        <v>285</v>
      </c>
      <c r="B5" s="7" t="n">
        <v>27737</v>
      </c>
    </row>
    <row r="6" spans="1:3">
      <c r="A6" s="4" t="s">
        <v>286</v>
      </c>
    </row>
    <row r="7" spans="1:3">
      <c r="A7" s="3" t="s">
        <v>287</v>
      </c>
    </row>
    <row r="8" spans="1:3">
      <c r="A8" s="4" t="s">
        <v>288</v>
      </c>
      <c r="B8" s="4" t="s">
        <v>249</v>
      </c>
    </row>
    <row r="9" spans="1:3">
      <c r="A9" s="4" t="s">
        <v>289</v>
      </c>
      <c r="B9" s="7" t="n">
        <v>500000</v>
      </c>
    </row>
    <row r="10" spans="1:3">
      <c r="A10" s="4" t="s">
        <v>290</v>
      </c>
      <c r="B10" s="5" t="n">
        <v>1000000</v>
      </c>
    </row>
    <row r="11" spans="1:3">
      <c r="A11" s="4" t="s">
        <v>291</v>
      </c>
      <c r="B11" s="5" t="n">
        <v>2000000</v>
      </c>
    </row>
    <row r="12" spans="1:3">
      <c r="A12" s="4" t="s">
        <v>292</v>
      </c>
      <c r="B12" s="7" t="n">
        <v>50000</v>
      </c>
    </row>
    <row r="13" spans="1:3">
      <c r="A13" s="4" t="s">
        <v>293</v>
      </c>
      <c r="B13" s="5" t="n">
        <v>12</v>
      </c>
    </row>
    <row r="14" spans="1:3">
      <c r="A14" s="4" t="s">
        <v>294</v>
      </c>
    </row>
    <row r="15" spans="1:3">
      <c r="A15" s="3" t="s">
        <v>287</v>
      </c>
    </row>
    <row r="16" spans="1:3">
      <c r="A16" s="4" t="s">
        <v>295</v>
      </c>
      <c r="B16" s="5" t="n">
        <v>500000</v>
      </c>
    </row>
    <row r="17" spans="1:3">
      <c r="A17" s="4" t="s">
        <v>296</v>
      </c>
      <c r="B17" s="5" t="n">
        <v>1000</v>
      </c>
    </row>
    <row r="18" spans="1:3">
      <c r="A18" s="4" t="s">
        <v>297</v>
      </c>
      <c r="B18" s="4" t="s">
        <v>277</v>
      </c>
    </row>
    <row r="19" spans="1:3">
      <c r="A19" s="4" t="s">
        <v>298</v>
      </c>
    </row>
    <row r="20" spans="1:3">
      <c r="A20" s="3" t="s">
        <v>287</v>
      </c>
    </row>
    <row r="21" spans="1:3">
      <c r="A21" s="4" t="s">
        <v>295</v>
      </c>
      <c r="B21" s="5" t="n">
        <v>500000</v>
      </c>
    </row>
    <row r="22" spans="1:3">
      <c r="A22" s="4" t="s">
        <v>296</v>
      </c>
      <c r="B22" s="5" t="n">
        <v>1000</v>
      </c>
    </row>
    <row r="23" spans="1:3">
      <c r="A23" s="4" t="s">
        <v>297</v>
      </c>
      <c r="B23" s="4" t="s">
        <v>277</v>
      </c>
    </row>
    <row r="24" spans="1:3">
      <c r="A24" s="4" t="s">
        <v>299</v>
      </c>
    </row>
    <row r="25" spans="1:3">
      <c r="A25" s="3" t="s">
        <v>300</v>
      </c>
    </row>
    <row r="26" spans="1:3">
      <c r="A26" s="4" t="s">
        <v>301</v>
      </c>
      <c r="B26" s="4" t="s">
        <v>302</v>
      </c>
    </row>
    <row r="27" spans="1:3">
      <c r="A27" s="4" t="s">
        <v>303</v>
      </c>
      <c r="B27" s="4" t="s">
        <v>304</v>
      </c>
    </row>
    <row r="28" spans="1:3">
      <c r="A28" s="3" t="s">
        <v>283</v>
      </c>
    </row>
    <row r="29" spans="1:3">
      <c r="A29" s="4" t="s">
        <v>305</v>
      </c>
      <c r="B29" s="7" t="n">
        <v>1945</v>
      </c>
      <c r="C29" s="7" t="n">
        <v>2957</v>
      </c>
    </row>
    <row r="30" spans="1:3">
      <c r="A30" s="4" t="s">
        <v>306</v>
      </c>
      <c r="B30" s="5" t="n">
        <v>5229</v>
      </c>
      <c r="C30" s="5" t="n">
        <v>3083</v>
      </c>
    </row>
    <row r="31" spans="1:3">
      <c r="A31" s="4" t="s">
        <v>307</v>
      </c>
      <c r="B31" s="5" t="n">
        <v>0</v>
      </c>
      <c r="C31" s="5" t="n">
        <v>48394</v>
      </c>
    </row>
    <row r="32" spans="1:3">
      <c r="A32" s="4" t="s">
        <v>308</v>
      </c>
      <c r="B32" s="5" t="n">
        <v>6236</v>
      </c>
      <c r="C32" s="5" t="n">
        <v>8868</v>
      </c>
    </row>
    <row r="33" spans="1:3">
      <c r="A33" s="4" t="s">
        <v>309</v>
      </c>
      <c r="B33" s="5" t="n">
        <v>13410</v>
      </c>
      <c r="C33" s="5" t="n">
        <v>63302</v>
      </c>
    </row>
    <row r="34" spans="1:3">
      <c r="A34" s="4" t="s">
        <v>284</v>
      </c>
      <c r="B34" s="5" t="n">
        <v>14365</v>
      </c>
      <c r="C34" s="5" t="n">
        <v>24355</v>
      </c>
    </row>
    <row r="35" spans="1:3">
      <c r="A35" s="4" t="s">
        <v>310</v>
      </c>
      <c r="B35" s="5" t="n">
        <v>0</v>
      </c>
      <c r="C35" s="5" t="n">
        <v>3005</v>
      </c>
    </row>
    <row r="36" spans="1:3">
      <c r="A36" s="4" t="s">
        <v>311</v>
      </c>
      <c r="B36" s="5" t="n">
        <v>-38</v>
      </c>
      <c r="C36" s="5" t="n">
        <v>-42268</v>
      </c>
    </row>
    <row r="37" spans="1:3">
      <c r="A37" s="4" t="s">
        <v>312</v>
      </c>
      <c r="B37" s="5" t="n">
        <v>0</v>
      </c>
      <c r="C37" s="5" t="n">
        <v>-33394</v>
      </c>
    </row>
    <row r="38" spans="1:3">
      <c r="A38" s="4" t="s">
        <v>285</v>
      </c>
      <c r="B38" s="7" t="n">
        <v>27737</v>
      </c>
      <c r="C38" s="7" t="n">
        <v>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313</v>
      </c>
      <c r="B1" s="2" t="s">
        <v>314</v>
      </c>
      <c r="D1" s="2" t="s">
        <v>1</v>
      </c>
    </row>
    <row r="2" spans="1:4">
      <c r="B2" s="2" t="s">
        <v>28</v>
      </c>
      <c r="C2" s="2" t="s">
        <v>315</v>
      </c>
      <c r="D2" s="2" t="s">
        <v>2</v>
      </c>
    </row>
    <row r="3" spans="1:4">
      <c r="A3" s="3" t="s">
        <v>316</v>
      </c>
    </row>
    <row r="4" spans="1:4">
      <c r="A4" s="4" t="s">
        <v>317</v>
      </c>
      <c r="D4" s="7" t="n">
        <v>144</v>
      </c>
    </row>
    <row r="5" spans="1:4">
      <c r="A5" s="4" t="s">
        <v>318</v>
      </c>
    </row>
    <row r="6" spans="1:4">
      <c r="A6" s="3" t="s">
        <v>316</v>
      </c>
    </row>
    <row r="7" spans="1:4">
      <c r="A7" s="4" t="s">
        <v>319</v>
      </c>
      <c r="B7" s="5" t="n">
        <v>13500000</v>
      </c>
      <c r="C7" s="5" t="n">
        <v>8500000</v>
      </c>
    </row>
    <row r="8" spans="1:4">
      <c r="A8" s="4" t="s">
        <v>320</v>
      </c>
      <c r="C8" s="5" t="n">
        <v>8500000</v>
      </c>
    </row>
    <row r="9" spans="1:4">
      <c r="A9" s="4" t="s">
        <v>321</v>
      </c>
      <c r="B9" s="5" t="n">
        <v>5000000</v>
      </c>
    </row>
    <row r="10" spans="1:4">
      <c r="A10" s="4" t="s">
        <v>322</v>
      </c>
    </row>
    <row r="11" spans="1:4">
      <c r="A11" s="3" t="s">
        <v>316</v>
      </c>
    </row>
    <row r="12" spans="1:4">
      <c r="A12" s="4" t="s">
        <v>323</v>
      </c>
      <c r="D12" s="5" t="n">
        <v>9298024</v>
      </c>
    </row>
    <row r="13" spans="1:4">
      <c r="A13" s="4" t="s">
        <v>324</v>
      </c>
      <c r="D13" s="5" t="n">
        <v>3276937</v>
      </c>
    </row>
    <row r="14" spans="1:4">
      <c r="A14" s="4" t="s">
        <v>325</v>
      </c>
      <c r="D14" s="5" t="n">
        <v>4169447</v>
      </c>
    </row>
    <row r="15" spans="1:4">
      <c r="A15" s="4" t="s">
        <v>326</v>
      </c>
    </row>
    <row r="16" spans="1:4">
      <c r="A16" s="3" t="s">
        <v>316</v>
      </c>
    </row>
    <row r="17" spans="1:4">
      <c r="A17" s="4" t="s">
        <v>327</v>
      </c>
      <c r="D17" s="5" t="n">
        <v>32529</v>
      </c>
    </row>
    <row r="18" spans="1:4">
      <c r="A18" s="4" t="s">
        <v>328</v>
      </c>
    </row>
    <row r="19" spans="1:4">
      <c r="A19" s="3" t="s">
        <v>316</v>
      </c>
    </row>
    <row r="20" spans="1:4">
      <c r="A20" s="4" t="s">
        <v>319</v>
      </c>
      <c r="C20" s="5" t="n">
        <v>1165416</v>
      </c>
    </row>
    <row r="21" spans="1:4">
      <c r="A21" s="4" t="s">
        <v>329</v>
      </c>
      <c r="C21" s="4" t="s">
        <v>330</v>
      </c>
    </row>
    <row r="22" spans="1:4">
      <c r="A22" s="4" t="s">
        <v>331</v>
      </c>
      <c r="C22" s="5" t="n">
        <v>500000</v>
      </c>
    </row>
    <row r="23" spans="1:4">
      <c r="A23" s="4" t="s">
        <v>332</v>
      </c>
      <c r="D23" s="5" t="n">
        <v>15732</v>
      </c>
    </row>
    <row r="24" spans="1:4">
      <c r="A24" s="4" t="s">
        <v>333</v>
      </c>
      <c r="D24" s="5" t="n">
        <v>11496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3</v>
      </c>
    </row>
    <row r="3" spans="1:3">
      <c r="A3" s="3" t="s">
        <v>335</v>
      </c>
    </row>
    <row r="4" spans="1:3">
      <c r="A4" s="4" t="s">
        <v>95</v>
      </c>
      <c r="B4" s="7" t="n">
        <v>6384</v>
      </c>
      <c r="C4" s="7" t="n">
        <v>3180</v>
      </c>
    </row>
    <row r="5" spans="1:3">
      <c r="A5" s="4" t="s">
        <v>336</v>
      </c>
    </row>
    <row r="6" spans="1:3">
      <c r="A6" s="3" t="s">
        <v>335</v>
      </c>
    </row>
    <row r="7" spans="1:3">
      <c r="A7" s="4" t="s">
        <v>95</v>
      </c>
      <c r="B7" s="5" t="n">
        <v>2314</v>
      </c>
      <c r="C7" s="5" t="n">
        <v>1600</v>
      </c>
    </row>
    <row r="8" spans="1:3">
      <c r="A8" s="4" t="s">
        <v>337</v>
      </c>
    </row>
    <row r="9" spans="1:3">
      <c r="A9" s="3" t="s">
        <v>335</v>
      </c>
    </row>
    <row r="10" spans="1:3">
      <c r="A10" s="4" t="s">
        <v>95</v>
      </c>
      <c r="B10" s="7" t="n">
        <v>4070</v>
      </c>
      <c r="C10" s="7" t="n">
        <v>15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38</v>
      </c>
      <c r="B1" s="2" t="s">
        <v>1</v>
      </c>
    </row>
    <row r="2" spans="1:3">
      <c r="B2" s="2" t="s">
        <v>237</v>
      </c>
    </row>
    <row r="3" spans="1:3">
      <c r="A3" s="3" t="s">
        <v>339</v>
      </c>
    </row>
    <row r="4" spans="1:3">
      <c r="A4" s="4" t="s">
        <v>340</v>
      </c>
      <c r="B4" s="7" t="n">
        <v>167825</v>
      </c>
    </row>
    <row r="5" spans="1:3">
      <c r="A5" s="4" t="s">
        <v>341</v>
      </c>
      <c r="B5" s="5" t="n">
        <v>-17</v>
      </c>
    </row>
    <row r="6" spans="1:3">
      <c r="A6" s="4" t="s">
        <v>342</v>
      </c>
      <c r="B6" s="5" t="n">
        <v>146300</v>
      </c>
    </row>
    <row r="7" spans="1:3">
      <c r="A7" s="4" t="s">
        <v>343</v>
      </c>
      <c r="B7" s="5" t="n">
        <v>0</v>
      </c>
    </row>
    <row r="8" spans="1:3">
      <c r="A8" s="4" t="s">
        <v>344</v>
      </c>
    </row>
    <row r="9" spans="1:3">
      <c r="A9" s="3" t="s">
        <v>339</v>
      </c>
    </row>
    <row r="10" spans="1:3">
      <c r="A10" s="4" t="s">
        <v>340</v>
      </c>
      <c r="B10" s="5" t="n">
        <v>-451</v>
      </c>
    </row>
    <row r="11" spans="1:3">
      <c r="A11" s="4" t="s">
        <v>342</v>
      </c>
      <c r="B11" s="5" t="n">
        <v>-468</v>
      </c>
    </row>
    <row r="12" spans="1:3">
      <c r="A12" s="4" t="s">
        <v>345</v>
      </c>
    </row>
    <row r="13" spans="1:3">
      <c r="A13" s="3" t="s">
        <v>339</v>
      </c>
    </row>
    <row r="14" spans="1:3">
      <c r="A14" s="4" t="s">
        <v>346</v>
      </c>
      <c r="B14" s="5" t="n">
        <v>-45</v>
      </c>
      <c r="C14" s="4" t="s">
        <v>218</v>
      </c>
    </row>
    <row r="15" spans="1:3">
      <c r="A15" s="4" t="s">
        <v>347</v>
      </c>
    </row>
    <row r="16" spans="1:3">
      <c r="A16" s="3" t="s">
        <v>339</v>
      </c>
    </row>
    <row r="17" spans="1:3">
      <c r="A17" s="4" t="s">
        <v>346</v>
      </c>
      <c r="B17" s="7" t="n">
        <v>28</v>
      </c>
    </row>
    <row r="18" spans="1:3"/>
    <row r="19" spans="1:3">
      <c r="A19" s="4" t="s">
        <v>218</v>
      </c>
      <c r="B19" s="4" t="s">
        <v>348</v>
      </c>
    </row>
  </sheetData>
  <mergeCells count="5">
    <mergeCell ref="A1:A2"/>
    <mergeCell ref="B1:C1"/>
    <mergeCell ref="B2:C2"/>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3</v>
      </c>
    </row>
    <row r="3" spans="1:3">
      <c r="A3" s="3" t="s">
        <v>139</v>
      </c>
    </row>
    <row r="4" spans="1:3">
      <c r="A4" s="4" t="s">
        <v>77</v>
      </c>
      <c r="B4" s="7" t="n">
        <v>-29627</v>
      </c>
      <c r="C4" s="7" t="n">
        <v>-63856</v>
      </c>
    </row>
    <row r="5" spans="1:3">
      <c r="A5" s="4" t="s">
        <v>78</v>
      </c>
    </row>
    <row r="6" spans="1:3">
      <c r="A6" s="3" t="s">
        <v>139</v>
      </c>
    </row>
    <row r="7" spans="1:3">
      <c r="A7" s="4" t="s">
        <v>77</v>
      </c>
      <c r="B7" s="7" t="n">
        <v>0</v>
      </c>
      <c r="C7" s="7" t="n">
        <v>-63856</v>
      </c>
    </row>
    <row r="8" spans="1:3">
      <c r="A8" s="4" t="s">
        <v>350</v>
      </c>
      <c r="B8" s="5" t="n">
        <v>0</v>
      </c>
      <c r="C8" s="5" t="n">
        <v>28884540</v>
      </c>
    </row>
    <row r="9" spans="1:3">
      <c r="A9" s="4" t="s">
        <v>351</v>
      </c>
      <c r="B9" s="7" t="n">
        <v>0</v>
      </c>
      <c r="C9" s="9" t="n">
        <v>-2.21</v>
      </c>
    </row>
    <row r="10" spans="1:3">
      <c r="A10" s="4" t="s">
        <v>81</v>
      </c>
    </row>
    <row r="11" spans="1:3">
      <c r="A11" s="3" t="s">
        <v>139</v>
      </c>
    </row>
    <row r="12" spans="1:3">
      <c r="A12" s="4" t="s">
        <v>77</v>
      </c>
      <c r="B12" s="7" t="n">
        <v>-29627</v>
      </c>
      <c r="C12" s="7" t="n">
        <v>0</v>
      </c>
    </row>
    <row r="13" spans="1:3">
      <c r="A13" s="4" t="s">
        <v>350</v>
      </c>
      <c r="B13" s="5" t="n">
        <v>66616337</v>
      </c>
      <c r="C13" s="5" t="n">
        <v>0</v>
      </c>
    </row>
    <row r="14" spans="1:3">
      <c r="A14" s="4" t="s">
        <v>351</v>
      </c>
      <c r="B14" s="9" t="n">
        <v>-0.44</v>
      </c>
      <c r="C1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52</v>
      </c>
      <c r="B1" s="2" t="s">
        <v>353</v>
      </c>
    </row>
    <row r="2" spans="1:2">
      <c r="A2" s="3" t="s">
        <v>142</v>
      </c>
    </row>
    <row r="3" spans="1:2">
      <c r="A3" s="4" t="s">
        <v>354</v>
      </c>
      <c r="B3" s="10" t="n">
        <v>182.3</v>
      </c>
    </row>
    <row r="4" spans="1:2">
      <c r="A4" s="4" t="s">
        <v>355</v>
      </c>
      <c r="B4" s="11" t="n">
        <v>132.3</v>
      </c>
    </row>
    <row r="5" spans="1:2">
      <c r="A5" s="4" t="s">
        <v>356</v>
      </c>
      <c r="B5" s="5" t="n">
        <v>25</v>
      </c>
    </row>
    <row r="6" spans="1:2">
      <c r="A6" s="4" t="s">
        <v>240</v>
      </c>
      <c r="B6" s="7" t="n">
        <v>50</v>
      </c>
    </row>
    <row r="7" spans="1:2">
      <c r="A7" s="4" t="s">
        <v>357</v>
      </c>
      <c r="B7" s="5" t="n">
        <v>28884540</v>
      </c>
    </row>
    <row r="8" spans="1:2">
      <c r="A8" s="4" t="s">
        <v>358</v>
      </c>
      <c r="B8" s="7" t="n">
        <v>106</v>
      </c>
    </row>
    <row r="9" spans="1:2">
      <c r="A9" s="4" t="s">
        <v>359</v>
      </c>
      <c r="B9" s="5" t="n">
        <v>13438339</v>
      </c>
    </row>
    <row r="10" spans="1:2">
      <c r="A10" s="4" t="s">
        <v>360</v>
      </c>
    </row>
    <row r="11" spans="1:2">
      <c r="A11" s="3" t="s">
        <v>142</v>
      </c>
    </row>
    <row r="12" spans="1:2">
      <c r="A12" s="4" t="s">
        <v>361</v>
      </c>
      <c r="B12" s="5" t="n">
        <v>17968750</v>
      </c>
    </row>
    <row r="13" spans="1:2">
      <c r="A13" s="4" t="s">
        <v>362</v>
      </c>
    </row>
    <row r="14" spans="1:2">
      <c r="A14" s="3" t="s">
        <v>142</v>
      </c>
    </row>
    <row r="15" spans="1:2">
      <c r="A15" s="4" t="s">
        <v>361</v>
      </c>
      <c r="B15" s="5" t="n">
        <v>6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1"/>
    <col customWidth="1" max="5" min="5" width="20"/>
    <col customWidth="1" max="6" min="6" width="20"/>
    <col customWidth="1" max="7" min="7" width="20"/>
  </cols>
  <sheetData>
    <row r="1" spans="1:7">
      <c r="A1" s="1" t="s">
        <v>363</v>
      </c>
      <c r="B1" s="2" t="s">
        <v>364</v>
      </c>
      <c r="C1" s="2" t="s">
        <v>365</v>
      </c>
      <c r="D1" s="2" t="s">
        <v>366</v>
      </c>
      <c r="E1" s="2" t="s">
        <v>367</v>
      </c>
      <c r="F1" s="2" t="s">
        <v>368</v>
      </c>
      <c r="G1" s="2" t="s">
        <v>369</v>
      </c>
    </row>
    <row r="2" spans="1:7">
      <c r="A2" s="3" t="s">
        <v>370</v>
      </c>
    </row>
    <row r="3" spans="1:7">
      <c r="A3" s="4" t="s">
        <v>183</v>
      </c>
      <c r="F3" s="4" t="s">
        <v>184</v>
      </c>
    </row>
    <row r="4" spans="1:7">
      <c r="A4" s="4" t="s">
        <v>371</v>
      </c>
      <c r="F4" s="5" t="n">
        <v>100000000</v>
      </c>
      <c r="G4" s="5" t="n">
        <v>100000000</v>
      </c>
    </row>
    <row r="5" spans="1:7">
      <c r="A5" s="4" t="s">
        <v>187</v>
      </c>
    </row>
    <row r="6" spans="1:7">
      <c r="A6" s="3" t="s">
        <v>370</v>
      </c>
    </row>
    <row r="7" spans="1:7">
      <c r="A7" s="4" t="s">
        <v>372</v>
      </c>
      <c r="B7" s="7" t="n">
        <v>150</v>
      </c>
    </row>
    <row r="8" spans="1:7">
      <c r="A8" s="4" t="s">
        <v>373</v>
      </c>
      <c r="B8" s="5" t="n">
        <v>8000000</v>
      </c>
    </row>
    <row r="9" spans="1:7">
      <c r="A9" s="4" t="s">
        <v>374</v>
      </c>
      <c r="B9" s="5" t="n">
        <v>7</v>
      </c>
    </row>
    <row r="10" spans="1:7">
      <c r="A10" s="4" t="s">
        <v>375</v>
      </c>
      <c r="B10" s="7" t="n">
        <v>750</v>
      </c>
    </row>
    <row r="11" spans="1:7">
      <c r="A11" s="4" t="s">
        <v>376</v>
      </c>
      <c r="B11" s="4" t="s">
        <v>377</v>
      </c>
    </row>
    <row r="12" spans="1:7">
      <c r="A12" s="4" t="s">
        <v>378</v>
      </c>
      <c r="B12" s="4" t="s">
        <v>379</v>
      </c>
    </row>
    <row r="13" spans="1:7">
      <c r="A13" s="4" t="s">
        <v>380</v>
      </c>
      <c r="B13" s="4" t="s">
        <v>264</v>
      </c>
    </row>
    <row r="14" spans="1:7">
      <c r="A14" s="4" t="s">
        <v>381</v>
      </c>
      <c r="B14" s="4" t="s">
        <v>264</v>
      </c>
    </row>
    <row r="15" spans="1:7">
      <c r="A15" s="4" t="s">
        <v>382</v>
      </c>
      <c r="B15" s="4" t="s">
        <v>264</v>
      </c>
    </row>
    <row r="16" spans="1:7">
      <c r="A16" s="4" t="s">
        <v>383</v>
      </c>
      <c r="B16" s="4" t="s">
        <v>264</v>
      </c>
    </row>
    <row r="17" spans="1:7">
      <c r="A17" s="4" t="s">
        <v>384</v>
      </c>
      <c r="B17" s="4" t="s">
        <v>385</v>
      </c>
    </row>
    <row r="18" spans="1:7">
      <c r="A18" s="4" t="s">
        <v>386</v>
      </c>
      <c r="B18" s="5" t="n">
        <v>10700000</v>
      </c>
    </row>
    <row r="19" spans="1:7">
      <c r="A19" s="4" t="s">
        <v>387</v>
      </c>
      <c r="B19" s="7" t="n">
        <v>200</v>
      </c>
      <c r="D19" s="7" t="n">
        <v>200</v>
      </c>
    </row>
    <row r="20" spans="1:7">
      <c r="A20" s="4" t="s">
        <v>183</v>
      </c>
      <c r="B20" s="4" t="s">
        <v>188</v>
      </c>
    </row>
    <row r="21" spans="1:7">
      <c r="A21" s="4" t="s">
        <v>371</v>
      </c>
      <c r="B21" s="5" t="n">
        <v>125000000</v>
      </c>
      <c r="E21" s="5" t="n">
        <v>100000000</v>
      </c>
    </row>
    <row r="22" spans="1:7">
      <c r="A22" s="4" t="s">
        <v>388</v>
      </c>
    </row>
    <row r="23" spans="1:7">
      <c r="A23" s="3" t="s">
        <v>370</v>
      </c>
    </row>
    <row r="24" spans="1:7">
      <c r="A24" s="4" t="s">
        <v>389</v>
      </c>
      <c r="B24" s="7" t="n">
        <v>110</v>
      </c>
    </row>
    <row r="25" spans="1:7">
      <c r="A25" s="4" t="s">
        <v>390</v>
      </c>
    </row>
    <row r="26" spans="1:7">
      <c r="A26" s="3" t="s">
        <v>370</v>
      </c>
    </row>
    <row r="27" spans="1:7">
      <c r="A27" s="4" t="s">
        <v>389</v>
      </c>
      <c r="B27" s="5" t="n">
        <v>145</v>
      </c>
    </row>
    <row r="28" spans="1:7">
      <c r="A28" s="4" t="s">
        <v>391</v>
      </c>
    </row>
    <row r="29" spans="1:7">
      <c r="A29" s="3" t="s">
        <v>370</v>
      </c>
    </row>
    <row r="30" spans="1:7">
      <c r="A30" s="4" t="s">
        <v>389</v>
      </c>
      <c r="B30" s="7" t="n">
        <v>1300</v>
      </c>
    </row>
    <row r="31" spans="1:7">
      <c r="A31" s="4" t="s">
        <v>392</v>
      </c>
    </row>
    <row r="32" spans="1:7">
      <c r="A32" s="3" t="s">
        <v>393</v>
      </c>
    </row>
    <row r="33" spans="1:7">
      <c r="A33" s="4" t="s">
        <v>394</v>
      </c>
      <c r="C33" s="5" t="n">
        <v>30175</v>
      </c>
    </row>
    <row r="34" spans="1:7">
      <c r="A34" s="4" t="s">
        <v>395</v>
      </c>
      <c r="C34" s="4" t="s">
        <v>396</v>
      </c>
    </row>
    <row r="35" spans="1:7">
      <c r="A35" s="4" t="s">
        <v>397</v>
      </c>
      <c r="C35" s="5" t="n">
        <v>1</v>
      </c>
    </row>
    <row r="36" spans="1:7">
      <c r="A36" s="4" t="s">
        <v>398</v>
      </c>
      <c r="C36" s="4" t="s">
        <v>399</v>
      </c>
    </row>
    <row r="37" spans="1:7">
      <c r="A37" s="4" t="s">
        <v>400</v>
      </c>
      <c r="C37" s="10" t="n">
        <v>0.8</v>
      </c>
    </row>
    <row r="38" spans="1:7">
      <c r="A38" s="4" t="s">
        <v>401</v>
      </c>
      <c r="C38" s="11" t="n">
        <v>2.2</v>
      </c>
    </row>
    <row r="39" spans="1:7">
      <c r="A39" s="4" t="s">
        <v>402</v>
      </c>
      <c r="C39" s="11" t="n">
        <v>2.3</v>
      </c>
    </row>
    <row r="40" spans="1:7">
      <c r="A40" s="4" t="s">
        <v>403</v>
      </c>
      <c r="C40" s="11" t="n">
        <v>2.3</v>
      </c>
    </row>
    <row r="41" spans="1:7">
      <c r="A41" s="4" t="s">
        <v>404</v>
      </c>
      <c r="C41" s="11" t="n">
        <v>2.3</v>
      </c>
    </row>
    <row r="42" spans="1:7">
      <c r="A42" s="4" t="s">
        <v>405</v>
      </c>
      <c r="C42" s="10" t="n">
        <v>14.2</v>
      </c>
    </row>
    <row r="43" spans="1:7">
      <c r="A43" s="4" t="s">
        <v>406</v>
      </c>
      <c r="C43" s="4" t="s">
        <v>407</v>
      </c>
    </row>
    <row r="44" spans="1:7">
      <c r="A44" s="4" t="s">
        <v>408</v>
      </c>
      <c r="C44" s="10" t="n">
        <v>3.8</v>
      </c>
    </row>
    <row r="45" spans="1:7">
      <c r="A45" s="4" t="s">
        <v>409</v>
      </c>
      <c r="C45" s="11" t="n">
        <v>2.4</v>
      </c>
    </row>
    <row r="46" spans="1:7">
      <c r="A46" s="4" t="s">
        <v>410</v>
      </c>
      <c r="C46" s="11" t="n">
        <v>1.8</v>
      </c>
    </row>
    <row r="47" spans="1:7">
      <c r="A47" s="4" t="s">
        <v>411</v>
      </c>
      <c r="C47" s="10"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7108</v>
      </c>
      <c r="C4" s="7" t="n">
        <v>6094</v>
      </c>
    </row>
    <row r="5" spans="1:3">
      <c r="A5" s="3" t="s">
        <v>66</v>
      </c>
    </row>
    <row r="6" spans="1:3">
      <c r="A6" s="4" t="s">
        <v>67</v>
      </c>
      <c r="B6" s="5" t="n">
        <v>27970</v>
      </c>
      <c r="C6" s="5" t="n">
        <v>64794</v>
      </c>
    </row>
    <row r="7" spans="1:3">
      <c r="A7" s="4" t="s">
        <v>68</v>
      </c>
      <c r="B7" s="5" t="n">
        <v>19465</v>
      </c>
      <c r="C7" s="5" t="n">
        <v>4676</v>
      </c>
    </row>
    <row r="8" spans="1:3">
      <c r="A8" s="4" t="s">
        <v>69</v>
      </c>
      <c r="B8" s="5" t="n">
        <v>47435</v>
      </c>
      <c r="C8" s="5" t="n">
        <v>69470</v>
      </c>
    </row>
    <row r="9" spans="1:3">
      <c r="A9" s="4" t="s">
        <v>70</v>
      </c>
      <c r="B9" s="5" t="n">
        <v>-30327</v>
      </c>
      <c r="C9" s="5" t="n">
        <v>-63376</v>
      </c>
    </row>
    <row r="10" spans="1:3">
      <c r="A10" s="3" t="s">
        <v>71</v>
      </c>
    </row>
    <row r="11" spans="1:3">
      <c r="A11" s="4" t="s">
        <v>72</v>
      </c>
      <c r="B11" s="5" t="n">
        <v>868</v>
      </c>
      <c r="C11" s="5" t="n">
        <v>61</v>
      </c>
    </row>
    <row r="12" spans="1:3">
      <c r="A12" s="4" t="s">
        <v>73</v>
      </c>
      <c r="B12" s="5" t="n">
        <v>0</v>
      </c>
      <c r="C12" s="5" t="n">
        <v>-541</v>
      </c>
    </row>
    <row r="13" spans="1:3">
      <c r="A13" s="4" t="s">
        <v>74</v>
      </c>
      <c r="B13" s="5" t="n">
        <v>-168</v>
      </c>
      <c r="C13" s="5" t="n">
        <v>0</v>
      </c>
    </row>
    <row r="14" spans="1:3">
      <c r="A14" s="4" t="s">
        <v>75</v>
      </c>
      <c r="B14" s="5" t="n">
        <v>-29627</v>
      </c>
      <c r="C14" s="5" t="n">
        <v>-63856</v>
      </c>
    </row>
    <row r="15" spans="1:3">
      <c r="A15" s="4" t="s">
        <v>76</v>
      </c>
      <c r="B15" s="5" t="n">
        <v>0</v>
      </c>
      <c r="C15" s="5" t="n">
        <v>0</v>
      </c>
    </row>
    <row r="16" spans="1:3">
      <c r="A16" s="4" t="s">
        <v>77</v>
      </c>
      <c r="B16" s="5" t="n">
        <v>-29627</v>
      </c>
      <c r="C16" s="5" t="n">
        <v>-63856</v>
      </c>
    </row>
    <row r="17" spans="1:3">
      <c r="A17" s="4" t="s">
        <v>78</v>
      </c>
    </row>
    <row r="18" spans="1:3">
      <c r="A18" s="3" t="s">
        <v>71</v>
      </c>
    </row>
    <row r="19" spans="1:3">
      <c r="A19" s="4" t="s">
        <v>77</v>
      </c>
      <c r="B19" s="7" t="n">
        <v>0</v>
      </c>
      <c r="C19" s="7" t="n">
        <v>-63856</v>
      </c>
    </row>
    <row r="20" spans="1:3">
      <c r="A20" s="4" t="s">
        <v>79</v>
      </c>
      <c r="B20" s="7" t="n">
        <v>0</v>
      </c>
      <c r="C20" s="9" t="n">
        <v>-2.21</v>
      </c>
    </row>
    <row r="21" spans="1:3">
      <c r="A21" s="4" t="s">
        <v>80</v>
      </c>
      <c r="B21" s="5" t="n">
        <v>0</v>
      </c>
      <c r="C21" s="5" t="n">
        <v>28884540</v>
      </c>
    </row>
    <row r="22" spans="1:3">
      <c r="A22" s="4" t="s">
        <v>81</v>
      </c>
    </row>
    <row r="23" spans="1:3">
      <c r="A23" s="3" t="s">
        <v>71</v>
      </c>
    </row>
    <row r="24" spans="1:3">
      <c r="A24" s="4" t="s">
        <v>77</v>
      </c>
      <c r="B24" s="7" t="n">
        <v>-29627</v>
      </c>
      <c r="C24" s="7" t="n">
        <v>0</v>
      </c>
    </row>
    <row r="25" spans="1:3">
      <c r="A25" s="4" t="s">
        <v>79</v>
      </c>
      <c r="B25" s="9" t="n">
        <v>-0.44</v>
      </c>
      <c r="C25" s="7" t="n">
        <v>0</v>
      </c>
    </row>
    <row r="26" spans="1:3">
      <c r="A26" s="4" t="s">
        <v>80</v>
      </c>
      <c r="B26" s="5" t="n">
        <v>66616337</v>
      </c>
      <c r="C26" s="5" t="n">
        <v>0</v>
      </c>
    </row>
    <row r="27" spans="1:3">
      <c r="A27" s="4" t="s">
        <v>82</v>
      </c>
    </row>
    <row r="28" spans="1:3">
      <c r="A28" s="3" t="s">
        <v>64</v>
      </c>
    </row>
    <row r="29" spans="1:3">
      <c r="A29" s="4" t="s">
        <v>65</v>
      </c>
      <c r="B29" s="7" t="n">
        <v>17108</v>
      </c>
      <c r="C29" s="7" t="n">
        <v>60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7</v>
      </c>
      <c r="B4" s="7" t="n">
        <v>-29627</v>
      </c>
      <c r="C4" s="7" t="n">
        <v>-63856</v>
      </c>
    </row>
    <row r="5" spans="1:3">
      <c r="A5" s="4" t="s">
        <v>85</v>
      </c>
      <c r="B5" s="5" t="n">
        <v>-45</v>
      </c>
      <c r="C5" s="5" t="n">
        <v>-28</v>
      </c>
    </row>
    <row r="6" spans="1:3">
      <c r="A6" s="4" t="s">
        <v>86</v>
      </c>
      <c r="B6" s="5" t="n">
        <v>28</v>
      </c>
      <c r="C6" s="5" t="n">
        <v>6</v>
      </c>
    </row>
    <row r="7" spans="1:3">
      <c r="A7" s="4" t="s">
        <v>87</v>
      </c>
      <c r="B7" s="7" t="n">
        <v>-29644</v>
      </c>
      <c r="C7" s="7" t="n">
        <v>-63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77</v>
      </c>
      <c r="B4" s="7" t="n">
        <v>-29627</v>
      </c>
      <c r="C4" s="7" t="n">
        <v>-63856</v>
      </c>
    </row>
    <row r="5" spans="1:3">
      <c r="A5" s="3" t="s">
        <v>90</v>
      </c>
    </row>
    <row r="6" spans="1:3">
      <c r="A6" s="4" t="s">
        <v>91</v>
      </c>
      <c r="B6" s="5" t="n">
        <v>27</v>
      </c>
      <c r="C6" s="5" t="n">
        <v>29</v>
      </c>
    </row>
    <row r="7" spans="1:3">
      <c r="A7" s="4" t="s">
        <v>92</v>
      </c>
      <c r="B7" s="5" t="n">
        <v>30</v>
      </c>
      <c r="C7" s="5" t="n">
        <v>30</v>
      </c>
    </row>
    <row r="8" spans="1:3">
      <c r="A8" s="4" t="s">
        <v>93</v>
      </c>
      <c r="B8" s="5" t="n">
        <v>149</v>
      </c>
      <c r="C8" s="5" t="n">
        <v>24</v>
      </c>
    </row>
    <row r="9" spans="1:3">
      <c r="A9" s="4" t="s">
        <v>94</v>
      </c>
      <c r="B9" s="5" t="n">
        <v>0</v>
      </c>
      <c r="C9" s="5" t="n">
        <v>541</v>
      </c>
    </row>
    <row r="10" spans="1:3">
      <c r="A10" s="4" t="s">
        <v>95</v>
      </c>
      <c r="B10" s="5" t="n">
        <v>6384</v>
      </c>
      <c r="C10" s="5" t="n">
        <v>3180</v>
      </c>
    </row>
    <row r="11" spans="1:3">
      <c r="A11" s="3" t="s">
        <v>96</v>
      </c>
    </row>
    <row r="12" spans="1:3">
      <c r="A12" s="4" t="s">
        <v>32</v>
      </c>
      <c r="B12" s="5" t="n">
        <v>5413</v>
      </c>
      <c r="C12" s="5" t="n">
        <v>0</v>
      </c>
    </row>
    <row r="13" spans="1:3">
      <c r="A13" s="4" t="s">
        <v>97</v>
      </c>
      <c r="B13" s="5" t="n">
        <v>-4326</v>
      </c>
      <c r="C13" s="5" t="n">
        <v>-1915</v>
      </c>
    </row>
    <row r="14" spans="1:3">
      <c r="A14" s="4" t="s">
        <v>41</v>
      </c>
      <c r="B14" s="5" t="n">
        <v>0</v>
      </c>
      <c r="C14" s="5" t="n">
        <v>-3005</v>
      </c>
    </row>
    <row r="15" spans="1:3">
      <c r="A15" s="4" t="s">
        <v>40</v>
      </c>
      <c r="B15" s="5" t="n">
        <v>197</v>
      </c>
      <c r="C15" s="5" t="n">
        <v>-459</v>
      </c>
    </row>
    <row r="16" spans="1:3">
      <c r="A16" s="4" t="s">
        <v>41</v>
      </c>
      <c r="B16" s="5" t="n">
        <v>13372</v>
      </c>
      <c r="C16" s="5" t="n">
        <v>-9355</v>
      </c>
    </row>
    <row r="17" spans="1:3">
      <c r="A17" s="4" t="s">
        <v>42</v>
      </c>
      <c r="B17" s="5" t="n">
        <v>-310</v>
      </c>
      <c r="C17" s="5" t="n">
        <v>-1658</v>
      </c>
    </row>
    <row r="18" spans="1:3">
      <c r="A18" s="4" t="s">
        <v>98</v>
      </c>
      <c r="B18" s="5" t="n">
        <v>-10</v>
      </c>
      <c r="C18" s="5" t="n">
        <v>-9</v>
      </c>
    </row>
    <row r="19" spans="1:3">
      <c r="A19" s="4" t="s">
        <v>43</v>
      </c>
      <c r="B19" s="5" t="n">
        <v>5843</v>
      </c>
      <c r="C19" s="5" t="n">
        <v>331</v>
      </c>
    </row>
    <row r="20" spans="1:3">
      <c r="A20" s="4" t="s">
        <v>99</v>
      </c>
      <c r="B20" s="5" t="n">
        <v>63</v>
      </c>
      <c r="C20" s="5" t="n">
        <v>-9</v>
      </c>
    </row>
    <row r="21" spans="1:3">
      <c r="A21" s="4" t="s">
        <v>100</v>
      </c>
      <c r="B21" s="5" t="n">
        <v>-13968</v>
      </c>
      <c r="C21" s="5" t="n">
        <v>102301</v>
      </c>
    </row>
    <row r="22" spans="1:3">
      <c r="A22" s="4" t="s">
        <v>101</v>
      </c>
      <c r="B22" s="5" t="n">
        <v>-16763</v>
      </c>
      <c r="C22" s="5" t="n">
        <v>26170</v>
      </c>
    </row>
    <row r="23" spans="1:3">
      <c r="A23" s="3" t="s">
        <v>102</v>
      </c>
    </row>
    <row r="24" spans="1:3">
      <c r="A24" s="4" t="s">
        <v>103</v>
      </c>
      <c r="B24" s="5" t="n">
        <v>-9906</v>
      </c>
      <c r="C24" s="5" t="n">
        <v>-49465</v>
      </c>
    </row>
    <row r="25" spans="1:3">
      <c r="A25" s="4" t="s">
        <v>104</v>
      </c>
      <c r="B25" s="5" t="n">
        <v>36447</v>
      </c>
      <c r="C25" s="5" t="n">
        <v>2750</v>
      </c>
    </row>
    <row r="26" spans="1:3">
      <c r="A26" s="4" t="s">
        <v>105</v>
      </c>
      <c r="B26" s="5" t="n">
        <v>26541</v>
      </c>
      <c r="C26" s="5" t="n">
        <v>-46715</v>
      </c>
    </row>
    <row r="27" spans="1:3">
      <c r="A27" s="3" t="s">
        <v>106</v>
      </c>
    </row>
    <row r="28" spans="1:3">
      <c r="A28" s="4" t="s">
        <v>107</v>
      </c>
      <c r="B28" s="5" t="n">
        <v>1724</v>
      </c>
      <c r="C28" s="5" t="n">
        <v>0</v>
      </c>
    </row>
    <row r="29" spans="1:3">
      <c r="A29" s="4" t="s">
        <v>108</v>
      </c>
      <c r="B29" s="5" t="n">
        <v>0</v>
      </c>
      <c r="C29" s="5" t="n">
        <v>91000</v>
      </c>
    </row>
    <row r="30" spans="1:3">
      <c r="A30" s="4" t="s">
        <v>109</v>
      </c>
      <c r="B30" s="5" t="n">
        <v>0</v>
      </c>
      <c r="C30" s="5" t="n">
        <v>-459</v>
      </c>
    </row>
    <row r="31" spans="1:3">
      <c r="A31" s="4" t="s">
        <v>110</v>
      </c>
      <c r="B31" s="5" t="n">
        <v>1724</v>
      </c>
      <c r="C31" s="5" t="n">
        <v>90541</v>
      </c>
    </row>
    <row r="32" spans="1:3">
      <c r="A32" s="4" t="s">
        <v>111</v>
      </c>
      <c r="B32" s="5" t="n">
        <v>38</v>
      </c>
      <c r="C32" s="5" t="n">
        <v>5</v>
      </c>
    </row>
    <row r="33" spans="1:3">
      <c r="A33" s="4" t="s">
        <v>112</v>
      </c>
      <c r="B33" s="5" t="n">
        <v>11540</v>
      </c>
      <c r="C33" s="5" t="n">
        <v>70001</v>
      </c>
    </row>
    <row r="34" spans="1:3">
      <c r="A34" s="4" t="s">
        <v>113</v>
      </c>
      <c r="B34" s="5" t="n">
        <v>58367</v>
      </c>
      <c r="C34" s="5" t="n">
        <v>7857</v>
      </c>
    </row>
    <row r="35" spans="1:3">
      <c r="A35" s="4" t="s">
        <v>114</v>
      </c>
      <c r="B35" s="5" t="n">
        <v>69907</v>
      </c>
      <c r="C35" s="5" t="n">
        <v>77858</v>
      </c>
    </row>
    <row r="36" spans="1:3">
      <c r="A36" s="3" t="s">
        <v>115</v>
      </c>
    </row>
    <row r="37" spans="1:3">
      <c r="A37" s="4" t="s">
        <v>116</v>
      </c>
      <c r="B37" s="7" t="n">
        <v>450</v>
      </c>
      <c r="C37" s="7" t="n">
        <v>3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21:37:37Z</dcterms:created>
  <dcterms:modified xmlns:dcterms="http://purl.org/dc/terms/" xmlns:xsi="http://www.w3.org/2001/XMLSchema-instance" xsi:type="dcterms:W3CDTF">2018-05-04T21:37:37Z</dcterms:modified>
</cp:coreProperties>
</file>